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hanges6" sheetId="6" r:id="rId6"/>
    <s:sheet name="Condensed Statements of Cash Fl" sheetId="7" r:id="rId7"/>
    <s:sheet name="Organization and Business Opera" sheetId="8" r:id="rId8"/>
    <s:sheet name="Significant Accounting Policies" sheetId="9" r:id="rId9"/>
    <s:sheet name="Public Offering" sheetId="10" r:id="rId10"/>
    <s:sheet name="Related Party Transactions" sheetId="11" r:id="rId11"/>
    <s:sheet name="Cash and Investment held in Tru" sheetId="12" r:id="rId12"/>
    <s:sheet name="Commitments and Contingencies" sheetId="13" r:id="rId13"/>
    <s:sheet name="Stockholder's Equity" sheetId="14" r:id="rId14"/>
    <s:sheet name="Significant Accounting Polici15" sheetId="15" r:id="rId15"/>
    <s:sheet name="Significant Accounting Polici16" sheetId="16" r:id="rId16"/>
    <s:sheet name="Cash and Investment held in T17" sheetId="17" r:id="rId17"/>
    <s:sheet name="Organization and Business Ope18" sheetId="18" r:id="rId18"/>
    <s:sheet name="Significant Accounting Polici19" sheetId="19" r:id="rId19"/>
    <s:sheet name="Significant Accounting Polici20" sheetId="20" r:id="rId20"/>
    <s:sheet name="Public Offering (Details)" sheetId="21" r:id="rId21"/>
    <s:sheet name="Related Party Transactions (Det" sheetId="22" r:id="rId22"/>
    <s:sheet name="Cash and Investment held in T23" sheetId="23" r:id="rId23"/>
    <s:sheet name="Cash and Investment held in T24" sheetId="24" r:id="rId24"/>
    <s:sheet name="Commitments and Contingencies (" sheetId="25" r:id="rId25"/>
    <s:sheet name="Stockholder's Equity (Details)" sheetId="26" r:id="rId26"/>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Sep. 30, 2015</t>
  </si>
  <si>
    <t>Nov. 06, 2015</t>
  </si>
  <si>
    <t>Document and Entity Information [Abstract]</t>
  </si>
  <si>
    <t>Entity Registrant Name</t>
  </si>
  <si>
    <t>DT Asia Investments Ltd</t>
  </si>
  <si>
    <t>Entity Central Index Key</t>
  </si>
  <si>
    <t>Amendment Flag</t>
  </si>
  <si>
    <t>false</t>
  </si>
  <si>
    <t>Current Fiscal Year End Date</t>
  </si>
  <si>
    <t>--03-31</t>
  </si>
  <si>
    <t>Document Type</t>
  </si>
  <si>
    <t>10-Q</t>
  </si>
  <si>
    <t>Document Period End Date</t>
  </si>
  <si>
    <t>Sep. 30,
		2015</t>
  </si>
  <si>
    <t>Document Fiscal Year Focus</t>
  </si>
  <si>
    <t>Document Fiscal Period Focus</t>
  </si>
  <si>
    <t>Q2</t>
  </si>
  <si>
    <t>Entity Filer Category</t>
  </si>
  <si>
    <t>Non-accelerated Filer</t>
  </si>
  <si>
    <t>Entity Common Stock, Shares Outstanding</t>
  </si>
  <si>
    <t>Condensed Balance Sheets - USD ($)</t>
  </si>
  <si>
    <t>Mar. 31, 2015</t>
  </si>
  <si>
    <t>Current Assets:</t>
  </si>
  <si>
    <t>Cash and cash equivalents</t>
  </si>
  <si>
    <t>Other current assets</t>
  </si>
  <si>
    <t>Total Current Assets</t>
  </si>
  <si>
    <t>Non-current Assets</t>
  </si>
  <si>
    <t>Cash and investments held in trust account</t>
  </si>
  <si>
    <t>Total Assets</t>
  </si>
  <si>
    <t>Current Liabilities:</t>
  </si>
  <si>
    <t>Accrued expenses</t>
  </si>
  <si>
    <t>Convertible promissory note</t>
  </si>
  <si>
    <t xml:space="preserve"> </t>
  </si>
  <si>
    <t>Deferred legal fees</t>
  </si>
  <si>
    <t>Total Current Liabilities</t>
  </si>
  <si>
    <t>Total Liabilities</t>
  </si>
  <si>
    <t>Commitments and Contingencies</t>
  </si>
  <si>
    <t>Ordinary Shares, no par value; subject to possible redemption; 6,342,208 and 6,388,104 shares (at redemption value of $10.20 per share) at September 30, 2015 and March 31, 2015 respectively</t>
  </si>
  <si>
    <t>Stockholders' Equity:</t>
  </si>
  <si>
    <t>Preferred Shares, no par value, unlimited shares authorized, no shares issued and outstanding</t>
  </si>
  <si>
    <t>Ordinary Shares, no par value; unlimited shares authorized; 2,585,123 and 2,539,227 shares issued and outstanding (excluding 6,342,208 and 6,388,104 shares at September 30, 2015 and March 31, 2015 respectively subject to possible redemption) at September 30, 2015 and March 31, 2015 respectively</t>
  </si>
  <si>
    <t>Additional paid-in capital</t>
  </si>
  <si>
    <t>Accumulated deficit</t>
  </si>
  <si>
    <t>Total Stockholders' Equity</t>
  </si>
  <si>
    <t>Total Liabilities and Stockholders' Equity</t>
  </si>
  <si>
    <t>Condensed Balance Sheets (Parenthetical) - $ / shares</t>
  </si>
  <si>
    <t>12 Months Ended</t>
  </si>
  <si>
    <t>Statement of Financial Position [Abstract]</t>
  </si>
  <si>
    <t>Preferred shares, par value</t>
  </si>
  <si>
    <t>Preferred shares, authorized description</t>
  </si>
  <si>
    <t>Unlimited shares authorized</t>
  </si>
  <si>
    <t>Preferred shares, issued</t>
  </si>
  <si>
    <t>Preferred shares, outstanding</t>
  </si>
  <si>
    <t>Ordinary shares, par value</t>
  </si>
  <si>
    <t>Ordinary shares authorized description</t>
  </si>
  <si>
    <t>Ordinary shares issued</t>
  </si>
  <si>
    <t>Ordinary shares outstanding</t>
  </si>
  <si>
    <t>Ordinary shares, subject to possible redemption</t>
  </si>
  <si>
    <t>Redemption price per share</t>
  </si>
  <si>
    <t>Condensed Statements of Operations (Unaudited) - USD ($)</t>
  </si>
  <si>
    <t>3 Months Ended</t>
  </si>
  <si>
    <t>Sep. 30, 2014</t>
  </si>
  <si>
    <t>Condensed Statement of Operations [Abstract]</t>
  </si>
  <si>
    <t>Formation costs</t>
  </si>
  <si>
    <t>General and administrative expenses</t>
  </si>
  <si>
    <t>Total operating expenses</t>
  </si>
  <si>
    <t>Other income</t>
  </si>
  <si>
    <t>Interest income</t>
  </si>
  <si>
    <t>Total other income</t>
  </si>
  <si>
    <t>Net Loss</t>
  </si>
  <si>
    <t>Basic and diluted weighted average shares outstanding</t>
  </si>
  <si>
    <t>Basic and diluted net loss per share</t>
  </si>
  <si>
    <t>Condensed Statement of Changes In Stockholders' Equity (Unaudited) - 6 months ended Sep. 30, 2015 - USD ($)</t>
  </si>
  <si>
    <t>Total</t>
  </si>
  <si>
    <t>Ordinary Shares</t>
  </si>
  <si>
    <t>Additional Paid-in Capital</t>
  </si>
  <si>
    <t>Accumulated Deficit</t>
  </si>
  <si>
    <t>Beginning balance at Mar. 31, 2015</t>
  </si>
  <si>
    <t>Beginning balance (in shares) at Mar. 31, 2015</t>
  </si>
  <si>
    <t>Change in shares subject to possible redemption to 6,369,525 shares on June 30, 2015</t>
  </si>
  <si>
    <t>Change in shares subject to possible redemption to 6,369,525 shares on June 30, 2015 (in shares)</t>
  </si>
  <si>
    <t>Change in shares subject to possible redemption to 6,342,208 shares on September 30, 2015</t>
  </si>
  <si>
    <t>Change in shares subject to possible redemption to 6,342,208 shares on September 30, 2015 (in shares)</t>
  </si>
  <si>
    <t>Net loss</t>
  </si>
  <si>
    <t>Ending balance at Sep. 30, 2015</t>
  </si>
  <si>
    <t>Ending balance (in shares) at Sep. 30, 2015</t>
  </si>
  <si>
    <t>Condensed Statement of Changes In Stockholders' Equity (Parenthetical) (Unaudited)</t>
  </si>
  <si>
    <t>Sep. 30, 2015shares</t>
  </si>
  <si>
    <t>Statement of Stockholders' Equity [Abstract]</t>
  </si>
  <si>
    <t>Change in shares subject to possible redemption</t>
  </si>
  <si>
    <t>Condensed Statements of Cash Flows (Unaudited) - USD ($)</t>
  </si>
  <si>
    <t>Operating Activities</t>
  </si>
  <si>
    <t>Adjustments to reconcile net loss to net cash used in operating activities</t>
  </si>
  <si>
    <t>Interest income earned in cash and investments held in Trust Account</t>
  </si>
  <si>
    <t>Changes in current assets and current liabilities:</t>
  </si>
  <si>
    <t>Changes in other current assets</t>
  </si>
  <si>
    <t>Changes in accrued expense &amp; accounts payable</t>
  </si>
  <si>
    <t>Net cash used in operating activities</t>
  </si>
  <si>
    <t>Investing Activities</t>
  </si>
  <si>
    <t>Purchases of investments held in Trust Account</t>
  </si>
  <si>
    <t>Proceeds from maturity of investments held in Trust Account</t>
  </si>
  <si>
    <t>Net cash used in investing activities</t>
  </si>
  <si>
    <t>Financing Activities</t>
  </si>
  <si>
    <t>Proceeds from sale of ordinary shares to initial shareholders</t>
  </si>
  <si>
    <t>Proceeds from convertible promissory note</t>
  </si>
  <si>
    <t>Payment of offering costs</t>
  </si>
  <si>
    <t>Due to Chief Executive Officer</t>
  </si>
  <si>
    <t>Due to Directors</t>
  </si>
  <si>
    <t>Due to Sponsor</t>
  </si>
  <si>
    <t>Net cash provided by financing activities</t>
  </si>
  <si>
    <t>Net (decrease)/ increase in cash and cash equivalents</t>
  </si>
  <si>
    <t>Cash and cash equivalents, beginning</t>
  </si>
  <si>
    <t>Cash and cash equivalents, ending</t>
  </si>
  <si>
    <t>Organization and Business Operations</t>
  </si>
  <si>
    <t>Organization and Business Operations [Abstract]</t>
  </si>
  <si>
    <t>Note 1 - Organization and Business Operations Organization and General DT Asia Investments Limited (the “Company”, “we”, “us” and “our”) Financings The registration statement for the Company’s initial public offering (the “Public Offering” as described in Note 3) was declared effective by the United States Securities and Exchange Commission (“SEC”) on September 30, 2014. The Company consummated the Public Offering on October 6, 2014 with the sale of 6,000,000 units at $10.00 per unit (the “Units”) and received net proceeds of approximately $62,150,000 which includes $4,100,000 received from the private placements of (i) an aggregate 320,000 Units to DeTiger Holdings Limited (the “Sponsor”) and EarlyBirdCapital, Inc. (“EBC”) (the “Private Units”) at $10.00 per unit ($3,200,000 in the aggregate) and (ii) an aggregate of 1,800,000 warrants to the Sponsor (the “Sponsor Warrants”) at a price of $0.50 per warrant ($900,000 in the aggregate), less underwriter fees of approximately $1,950,000) Contained in the underwriting agreement for the Public Offering was an overallotment option allowing the underwriters to purchase from the Company up to an additional 900,000 Units (the “Over-Allotment Units”) (as described in Note 3 - Public Offering), and in addition, the Company received a commitment from the Sponsor and EBC to purchase additional Private Units and Sponsor Warrants in order to maintain the amount of cash in the Trust Account equal to $10.20 per Public Share. The underwriters exercised the option in part, on October 14, 2014, and purchased 860,063 Over-Allotment Units, which were sold at an offering price of $10.00 per Unit, generating gross proceeds of $8,600,630 before deduction of underwriter fees of $279,520. On October 14, 2014, simultaneously with the sale of the Over-Allotment Units, the Company consummated the private placement of an additional 32,253 Private Units at a price of $10.00 per unit, for an aggregate purchase price of $322,530, and an additional 258,007 Sponsor Warrants at a price of $0.50 per warrant, for an aggregate purchase
price of $129,004. The private placements on October 14, 2014 generated total additional proceeds of $451,534. Trust Account The Company received total gross proceeds of $73,152,164 from the sale of Units in the Public Offering (including Over-Allotment Units) and all related private placements closed on October 6, 2014 and October 14, 2014. Management deposited $10.20 per Unit acquired by shareholders in the Public Offering (“Public Shareholders”), or $69,972,643 in the aggregate in a trust account in the United States with Continental Stock Transfer &amp; Trust Company acting as trustee (the “Trust Account”). The Company incurred offering costs totaling approximately $4,440,838, consisting of $2,229,520 in underwriters’ fees, plus $442,218 of other cash expenses, $100,000 in deferred legal fees and a non-cash charge of $1,669,100 representing the fair value of unit purchase option sold to EBC (see Note 3, accounting for UPO). The funds in the Trust Account can be invested only in U.S. government treasury bills, notes and bonds with a maturity of 180 days or less or in money market funds meeting certain conditions under Rule 2a-7 under the Investment Company Act of 1940 and which will invest solely in U.S. Treasuries. Except for all interest income that may be released to the Company (net of taxes payable) to fund its working capital requirements and pay its tax obligations, none of the funds held in the Trust Account will be released from the Trust Account, until the earlier of: (1) the completion of an Initial Business Combination within the required time period and (2) the redemption of 100% of the outstanding public shares if the Company has not completed an Initial Business Combination in the required time period. Therefore, unless and until an Initial Business Combination is consummated, the proceeds held in the Trust Account will not be available for the Company’s use for any expenses related to the Public Offering or expenses which the Company may incur related to the investigation and selection of a target business and the negotiation of an agreement to acquire a target business. The placing of the funds in the Trust Account may not protect those funds from third party claims against the Company. Although the Company will seek to have all vendors, prospective target businesses or other entities it engages, execute agreements with the Company waiving any right, title, interest or claim of any kind in or to any monies held in the Trust Account, there is no guarantee that they will execute such agreements. Ms. Winnie Lai Ling Ng, the 100% shareholder of the Sponsor, agreed that s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she will be able to satisfy those obligations should they arise. The proceeds in the amount of approximately $493,000 (not held in the Trust Account) were available to be used for paying business, legal and accounting, due diligence on prospective acquisitions and continuing general and administrative expenses. (as of September 30, 2015 the amount of cash and cash equivalents not held in the Trust Account was $55,093). In addition, interest earned on the funds held in the Trust Account (after payment of taxes owed
on such interest income) may be released to the Company to fund its working capital requirements in searching for an Initial Business Combination and to pay its tax obligations. Initial Business Combination The Company’s management has broad discretion with respect to the specific application of the net proceeds of the Public Offering, the Private Units and the Sponsor Warrants, although substantially all of the net proceeds are intended to be generally applied toward consummating an Initial Business Combination. Although the Company is not limited to a particular geographic region, the Company intends to focus on operating businesses with primary operations in Asia (with an emphasis in China). The Company’s efforts to identify a prospective target business will not be limited to a particular industry or geographic location. Furthermore, there is no assurance that the Company will be able to successfully effect an Initial Business Combination. The Company, after signing a definitive agreement for the acquisition of a target business, is required to provide Public Shareholders with the opportunity to redeem their Units for a pro rata In connection with any proposed Initial Business Combination, the Company intends to seek shareholder approval of such Initial Business Combination at a meeting called for such purpose at which shareholders may seek to redeem their shares, regardless of whether they vote for or against the proposed business combination. In such case, the Company will consummate an Initial Business Combination only if it has net tangible assets of at least $5,000,001 upon such consummation and a majority of the outstanding ordinary shares voted are voted in favor of the Business Combination. The Company’s Sponsor, officers and directors that hold Founder Shares (“Initial Shareholders”) have waived any redemption rights they may have in connection with the Initial Business Combination. With respect to an Initial Business Combination which is consummated, any Public Shareholder can demand that the Company redeem his or her Units. ● If the Company holds a shareholder vote to approve an Initial Business Combination, any Public Shareholder seeking redemption will have his or her Unit redeemed for a full pro rata ● If the Company commences a tender offer in connection with an Initial Business Combination, Public Shareholders seeking redemption will have his or her Units redeemed for a pro rata The Company’s Memorandum and Articles of Association were amended prior to the consummation of the Public Offering to provide that if the Company is unable to complete an Initial Business Combination within 18 months from the closing of the Public Offering, it will (i) cease all operations except for the purpose of winding up, (ii) as promptly as reasonably possible but not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holders of ordinary shares and its board of directors, proceed to commence a voluntary liquidation and thereby a formal dissolution of the Company, subject (in the case of (ii) and (iii) above) to our obligations to provide for claims of creditors and the requirements of applicable law. In connection with the redemption of 100% of the Company’s outstanding public shares for a portion of the funds held in the Trust Account, each shareholder will receive a full pro rata pro rata The holders of the Founder Shares and Private Units will not participate in any redemption distribution with respect to their securities. Liquidation If the Company is unable to conclude an Initial Business Combination and it expends all of the net proceeds of the Public Offering not deposited in the Trust Account, without taking into account any interest earned on the funds held in the Trust Account, the initial per-share redemption price is expected to be $10.20. The proceeds deposited in the Trust Account could, however, become subject to claims of creditors that are in preference to the claims of shareholders. In addition, if the Company is forced to file a bankruptcy case or an involuntary bankruptcy case is filed against the Company that is not dismissed, the proceeds held in the Trust Account could be subject to applicable bankruptcy law, and may be included in the Company’s bankruptcy estate and subject to the claims of third parties with priority over the claims of shareholders. Therefore, the actual per-share redemption price may be less than $10.20. The Company will pay the costs of any subsequent liquidation from the remaining assets outside of the Trust Account together with up to $20,000 of interest earned on the funds held in the Trust Account and available for such use. If such funds are insufficient, Ms. Lai Ling Winnie Ng has agreed to pay the funds necessary to complete such liquidation and has agreed not to seek repayment for such expens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Significant Accounting Policies [Abstract]</t>
  </si>
  <si>
    <t>Note 2 - Significant Accounting Policies Basis of Presentation The accompanying unaudi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Foreign Currency Translation The Company’s reporting currency is the United States (“U.S.”) dollar. Although the Company maintains a cash account with a bank in Hong Kong, denominated in U.S. dollars, its expenditures to date have been primarily, and are expected to continue to be, denominated in U.S. dollars. Accordingly, the Company has designated its functional currency as the U.S. dollar. In accordance with ASC 830, “Foreign Currency Translation”, foreign currency balance sheets, if any, will be translated using the exchange rates as of the balance sheet date, and revenue and expense amounts in the statements of operations are translated at the transaction date or the average exchange rate for each period. The resulting foreign currency translation adjustments are recognized into the balance sheet as accumulated other comprehensive income/(loss) within shareholders' equity. Foreign currency transaction gains and losses will be included in the statement of operations as they occur. For the periods presented, there were no local currency financial statements and, therefore, no such gains or losses and translation adjustments. Development Stage Company The Company complies with the reporting requirements of the FASB ASC 915, “Development Stage Entities” and early adopted Accounting Standards Update 2014-10 (“ASU 2014-10”). On September 30, 2015, the Company has not commenced any operations nor generated revenue to date. All activity from the inception through September 30, 2015 relates to the Company formation, the Public Offering and pursuit of an acquisition target for its Initial Business Combination. Following the Public Offering, the Company will not generate any operating revenues until after the completion of the Initial Business Combination, at the earliest. The Company will generate non-operating income in the form of interest income on the Trust Account after the Public Offering. Concentration of Credit Risk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in Hong Kong SAR which provides coverage of HK$500,000. The Company has not experienced losses on these accounts and management believes the Company is not exposed to significant risks on such accounts. Securities Held in Trust Account 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nd directors and deferred legal fee are estimated to approximate the carrying values as of September 30, 2015 due to the short maturities of such instruments. The following table presents information about the Company’s assets and liabilities that were measured at fair value on a recurring basis as of September 30 and March 31, 2015, and indicates the fair value hierarchy of the valuation techniques the Company utilized to determine such fair value. September 30, Quoted Prices In Active Markets Significant Other Observable Inputs Significant Other Unobservable Inputs Description (unaudited) (Level 1) (Level 2) (Level 3) Assets: U.S. Treasury Securities held in Trust Account* $ 70,008,233 $ 70,008,233 $ - $ - March 31, Quoted Prices In Active Markets Significant Other Observable Inputs Significant Other Unobservable Inputs Description 2015 (Level 1) (Level 2) (Level 3) Assets: U.S. Treasury Securities held in Trust Account* $ 69,983,829 $ 69,983,829 $ - $ - * included in cash and investments held in trust account on the Company’s balance shee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Public Offering. Redeemable Ordinary Shares As discussed in Note 3, all of the 6,860,063 ordinary shares sold as part of the units in the Public Offering and Over-Allotment exercise contain a redemption feature which allows for the redemption of ordinary shares under the Company’s liquidation or tender offer/share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However, the Company will consummate an Initial Business Combination only if it has net tangible assets of at least $5,000,001 upon such consummation and a majority of the outstanding ordinary shares are voted in favor of the business combination. As a result of this requirement for the Company to maintain at least $5,000,001 of net tangible assets, the amount of the security to be classified outside of permanent equity is limited. As of September 30 and March 31, 2015, the number of Ordinary Shares classified outside of permanent equity was limited to 6,342,208 and 6,388,104 respectively.. Accounting for Warrants Since the Company is not required to net-cash settle any of the Public Warrant, Sponsor Warrants or EBC Warrants, the Company recorded all such warrants at their relative fair value and classified within shareholders’ equity as “Additional paid-in capital” upon their issuance in accordance with FASB ASC 815-40 (“Derivatives and Hed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April 8, 2014, the evaluation was performed for the tax year ended March 31, 2015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is incorporated under the BVI Business Companies Act, 2004 (No. 16 of 2004) and is exempted from BVI taxes. Net Loss Per Share Basic net loss per share is computed by dividing net loss by the weighted average number of ordinary shares outstanding during the period. Diluted net loss per share is computed by dividing net loss by the weighted average number of ordinary shares outstanding, adjusted to include any dilutive effect from ordinary share equivalents. Recent Accounting Pronouncements The Company has considered all new accounting pronouncements and has concluded that there are no new pronouncements that may have a material impact on results of operations, financial condition, or cash flows, based on current information.</t>
  </si>
  <si>
    <t>Public Offering</t>
  </si>
  <si>
    <t>Public Offering [Abstract]</t>
  </si>
  <si>
    <t>Note 3 - Public Offering On October 6, 2014, in its Public Offering, the Company sold 6,000,000 Units at an offering price of $10.00 per Unit and on October 14, 2014 the Company sold an additional 860,063 Units upon the underwriters’ exercise of its Over-Allotment option. Each Unit consists of one ordinary share (“Share”), one right (“Right(s)”), and one warrant (“Warrant”). Each Right entitles the holder to receive one-tenth (1/10) of a Share upon consummation of an Initial Business Combination. Each Warrant entitles the holder to purchase one-half of one ordinary share at a price of $12.00 per full share commencing on the later of the Company’s completion of its Initial Business Combination or 12 months from September 30, 2014, the effective date of the registration statement relating to the Public Offering (the “Effective Date”), and expiring five years from the completion of the Company’s Initial Business Combination. As a result, investors must exercise Warrants in multiples of two Warrants, at a price of $12.00 per full share, subject to adjustment, to validly exercise the Warrants. 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Public Offering, the Company is only required to use its best efforts to maintain the effectiveness of the registration statement covering the Warrants. If a registration statement is not effective within 90 days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 The Units sold in the Public Offering began trading on October 1, 2014, the day after the Effective Date. Each of the Shares, Rights and Warrants were eligible to trade separately effective as of October 22, 2014. Security holders now have the option to continue to hold Units or separate their Units into the component pieces. Holders will need to have their brokers contact the Company’s transfer agent in order to separate the Units into Shares, Rights and Warrants. Upon consummation of an Initial Business Combination, the units will cease trading. If the Company is unable to consummate an Initial Business Combination, there would be no distribution from the Trust Account with respect to the Rights and Warrants, and such Rights and Warrants would expire worthless. Underwriting Agreement The Company paid an underwriting discount on Units sold in the Public Offering, of 3.25% of the Unit offering price, to the underwriters at the closing of the Public Offering (or an aggregate of $2,229,520, including discounts for the Public Units sold in the Over-Allotment exercise). The Company also sold to EBC and/or its designees, at the time of the closing of the Public Offering, for an aggregate of $100.00, an option (“Unit Purchase Option” or “UPO”) to purchase 600,000 Units. The UPO will be exercisable at any time, in whole or in part, during the period commencing on the later of the first anniversary of the Effective Date and the closing of the Company’s Initial Business Combination and terminating on the fifth anniversary of the Effective Date (September 30, 2019) at a price per Unit equal to $11.75. Accordingly, after the Initial Business Combination, the purchase option will be to purchase 660,000 ordinary shares (which includes 60,000 ordinary shares to be issued for the rights included in the units) and 600,000 Warrants to purchase 300,000 ordinary shares. The Units issuable upon exercise of this option are identical to the Units in the Offering. A ccounting for UPO The Company accounted for the fair value of the UPO, inclusive of the receipt of a $100 cash payment, as an expense of the Offering resulting in a charge directly to shareholders’ equity. The Company estimated that the fair value of the unit purchase option when issued was approximately $1,669,000 (or $2.782 per unit) using the Black-Scholes option-pricing model. The fair value of the unit purchase option wa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the market price of the Units and underlying ordinary shares) to exercise the UPO without the payment of any cash. The Company will have no obligation to net cash settle the exercise of the UPO or the Warrants underlying the UPO. The holder of the UPO will not be entitled to exercise the UPO or the Warrants underlying the UPO unless a registration statement covering the securities underlying the UPO is effective or an exemption from registration is available. If the holder is unable to exercise the UPO or underlying Warrants, the UPO or Warrants, as applicable, will expire worthless. The Company granted to the holders of the UPO demand and “piggy back” registration rights for periods of five and seven years, respectively, from the Effective Date, including securities directly and indirectly issuable upon exercise of the UPO.</t>
  </si>
  <si>
    <t>Related Party Transactions</t>
  </si>
  <si>
    <t>Related Party Transactions [Abstract]</t>
  </si>
  <si>
    <t>Note 4 - Related Party Transactions Private Placement – Founding In June 2014, the Company’s Initial Shareholders purchased an aggregate of 1,725,000 of ordinary shares, (“Founder Shares”) for an aggregate purchase price of $25,000, or approximately $0.014 per share. The 1,725,000 Founder Shares held by our initial shareholders included an aggregate of up to 225,000 shares subject to forfeiture by our Sponsor to the extent that the underwriters’ over-allotment option was not exercised in full or in part, so that the initial shareholders would collectively own 20.0% of issued and outstanding shares of the Company (excluding the sale of the Private Units and Sponsor Warrants). Since the underwriters exercised the over-allotment option in part on October 14, 2014, and purchased 860,063 of the total possible 900,000 additional Units, the Sponsor forfeited 9,985 shares, which were canceled by the Company, in order to maintain this 20.0% limitation. Shares Escrowed The Founder Shares were placed into an escrow account maintained by Continental Stock Transfer &amp; Trust Company acting as escrow agent. Subject to certain limited exceptions, 50% of these shares will not be transferred, assigned, sold or released from escrow until the earlier of (i) one year after the date of the consummation of our Initial Business Combination or (ii) the date on which the closing price of our ordinary shares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one year after the date of the consummation of our Initial Business Combination, or earlier in certain situations. Private Placements - Concurrent with Public Offering &amp; Over-Allotment Exercise Simultaneously with the closing of our Public Offering, the Company consummated a private placement of (i) 320,000 Private Units, at $10.00 per unit, of which 290,000 units were purchased by our Sponsor and 30,000 units were purchased by EBC, and (ii) 1,800,000 Sponsor Warrants, at $0.50 per warrant, purchased by our Sponsor. Simultaneously with the sale of the
Over-Allotment Units, the Company consummated a private placement of (i) 32,253 Private Units, at $10.00 per unit, of which 29,119 units were purchased by our Sponsor and 3,134 units were purchased by EBC, and (ii) 258,007 Sponsor Warrants, at $0.50 per warrant, purchased by our Sponsor. Each Private Unit is comprised of one Share, one Right, and one Warrant, each with the same terms as the securities comprising the Units sold in our Public Offering. The Sponsor Warrants also have the same terms as the Warrants contained in the Units sold in our Public Offering. Terms of Private Placement Securities The Founder Shares and the Private Units are identical to the Shares included in the Units that were sold in the Public Offering except that (i) the Founder Shares and the Private Units are subject to certain transfer restrictions, and (ii) each of the Initial Shareholders and EBC has agreed not to redeem any of the Founder Shares and the Private Units, as the case may be, held by them in connection with the consummation of an Initial Business Combination, and each has also waived its rights to participate in any redemption with respect to its Founder Shares and the Private Units, as the case may be, if the Company fails to consummate an Initial Business Combination. However, each of the Initial Shareholders and EBC (as applicable) will be entitled to redeem any public shares it acquires in or after the Public Offering in the event the Company fails to consummate an Initial Business Combination within the required time period. In connection with a shareholder vote to approve an Initial Business Combination, if any, each of the Company’s Initial Shareholders has agreed to vote their Initial Shares and/or Private Units, as the case may be, in favor of the Initial Business Combination. In addition, the Company’s Initial Shareholders, officers and directors have each also agreed to vote any ordinary shares acquired in the Public Offering or in the aftermarket in favor of the Initial Business Combination submitted to shareholders for approval, if any. The initial holders of the Founder Shares, the Private Units and the Sponsor Warrants, and their permitted transferees, will be entitled to registration rights pursuant to a registration rights agreement. Such holders are entitled to demand registration rights and certain “piggy-back” registration rights with respect to the Founder Shares, the Private Units, the Sponsor Warrants and the ordinary shares underlying the Sponsor Warrants, Private Units and Rights, commencing, in the case of the Founder Shares, one year after the consummation of the Initial Business Combination and commencing, in the case of the Private Units, the Sponsor
Warrants and the ordinary shares underlying the Sponsor Warrants, Private Units and Rights, 30 days after the consummation of the Initial Business Combination. Expense Advance Agreement and Convertible Promissory Note All expenses incurred by the Company prior to an Initial Business Combination may be paid only from the net proceeds of the Public Offering and related private placements not held in the Trust Account. Thus, in order to meet the Company’s working capital needs following the consummation of the Public Offering if the funds not held in the Trust Account and interest earned on the funds held in the Trust Account available to the Company are insufficient, the Sponsor, an affiliate of the Sponsor or the Company’s officers and directors may, but are not obligated to, loan the Company funds, from time to time or at any time, in whatever amount they deem reasonable in their sole discretion. Each loan would be evidenced by a promissory note. The notes would either be paid upon consummation of an Initial Business Combination, without interest, or, at the lender’s discretion, up to $500,000 of the notes may be converted upon consummation of an business combination into additional Units at a price of $10.00 per unit (which, for example, would result in the holders being issued 55,000 ordinary shares if $500,000 of notes were so converted since the 50,000 rights would result in the issuance of 5,000 ordinary shares upon the closing of an Initial Business Combination as well as 50,000 warrants to purchase 25,000 shares at an exercise price of $12.00 per share). The Company’s shareholders have approved the issuance of the ordinary shares upon conversion of such notes, to the extent the holder wishes to so convert them at the time of the consummation of an Initial Business Combination. If we do not complete an Initial Business Combination, the loans will only be repaid with funds not held in the Trust Account, to the extent available. On September 13, 2015, the Company issued a non-interest bearing convertible promissory note in the amount of up to $500,000 (the “Note”) to the Sponsor. Payment on all of the Note is due on the earlier of: (i) April 6, 2016 and (ii) the date on which the Company consummates its Initial Business Combination. Pursuant to the terms of the Note, until the maturity date, up to $500,000 can be drawn down in one or more installments of at least $1,000 each. An initial drawdown of $300,000 was funded to the Company on September 14, 2015, and additional $100,000 was funded on October 17, 2015. Administrative Service Agreement The Company agreed to pay an aggregate of $10,000 a month for office space and general and administrative services to the Sponsor commencing on October 1, 2014 and will terminate upon the earlier of: (i) the consummation of an Initial Business Combination; or (ii) the liquidation of the Company. For the period ended September 30, 2015 and 2014, the Company paid an aggregate of $60,000 and $0 respectively under the Administrative Services Agreement.</t>
  </si>
  <si>
    <t>Cash and Investment held in Trust Account</t>
  </si>
  <si>
    <t>Cash and Investment held in Trust Account [Abstract]</t>
  </si>
  <si>
    <t xml:space="preserve">Note 5 – Cash and Investment held in Trust Account As of October 21, 2014, investment securities in the Company’s Trust Account consisted of $69,972,030 in United States Treasury Bills and $615 in cash. As of September 30, 2015, investment securities in the Company’s Trust Account consisted of $70,008,233 in United States Treasury Bills and $893 in cash. The Company classifies its United States Treasury and equivalent securities as held-to-maturity in accordance with FASB ASC 320 “Investments – Debt and Equity Securities”. Held-to-maturity treasury securities are recorded at amortized cost on the accompanying September 30, 2015 balance sheet and adjusted for the amortization or accretion of premiums or discounts. The carrying value, excluding gross unrealized holding gain and fair value of held to maturity securities on September 30 and March 31, 2015 are as follows: Carrying Value as of September 30, Gross Unrealized Holding Gain Fair Value Held-to-maturity: U.S. Treasury Securities $ 70,008,233 $ 65,657 $ 70,073,889 Carrying Value as of Gross
Unrealized Holding Gain Fair Value Held-to-maturity: U.S. Treasury Securities $ 69,983,829 $ 171 $ 69,984,000 </t>
  </si>
  <si>
    <t>Commitments and Contingencies [Abstract]</t>
  </si>
  <si>
    <t>Note 6 - Commitments and Contingencies Deferred Legal Fees The Company has committed to pay its attorneys a deferred legal fee of $100,000 upon the consummation of the Initial Business Combination relating to services performed in connection with the Public Offering. This amount has been accrued in the accompanying financial statements. Underwriters M&amp;A Engagement The Company agreed to engage EBC as an investment banker in connection with its Initial Business Combination to provide it with assistance in negotiating and structuring the terms of the Initial Business Combination. The Company anticipates that these services will include holding meetings with the Company’s shareholders to discuss the potential Initial Business Combination and the target business’ attributes, introducing the Company to potential investors that are interested in purchasing the Company’s securities, assisting the Company in obtaining shareholder approval for the Initial Business Combination and assisting the Company with its press releases and public filings in connection with the Initial Business Combination. The Company will pay EBC a fee pursuant to such agreement upon the consummation of the Initial Business Combination in an amount equal to 4% of the total gross proceeds raised in the Public Offering (approximately $2,400,000). The Company will have the option to pay up to 25% of the aforementioned fee in Shares at $10.00 per Share.</t>
  </si>
  <si>
    <t>Stockholder's Equity</t>
  </si>
  <si>
    <t>Stockholder's Equity [Abstract]</t>
  </si>
  <si>
    <t>Note 7 - Stockholder’s Equity Ordinary Shares The Company is authorized to issue unlimited ordinary shares. Holders of the Company’s ordinary shares are entitled to one vote for each share. As of September 30, 2015, there were 8,927,331 ordinary shares issued and outstanding (including 6,342,208 shares subject to possible redemption). Preferred Shares The Company is authorized to issue unlimited preferred shares, in one or more series, with such designations, voting and other rights and preferences as may be determined from time to time by the board of directors. As of September 30, 2015, the Company has not issued any shares of preferred share.</t>
  </si>
  <si>
    <t>Significant Accounting Policies (Policies)</t>
  </si>
  <si>
    <t>Basis of Presentation</t>
  </si>
  <si>
    <t>Basis of Presentation The accompanying unaudi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Foreign Currency Translation</t>
  </si>
  <si>
    <t>Foreign Currency Translation The Company’s reporting currency is the United States (“U.S.”) dollar. Although the Company maintains a cash account with a bank in Hong Kong, denominated in U.S. dollars, its expenditures to date have been primarily, and are expected to continue to be, denominated in U.S. dollars. Accordingly, the Company has designated its functional currency as the U.S. dollar. In accordance with ASC 830, “Foreign Currency Translation”, foreign currency balance sheets, if any, will be translated using the exchange rates as of the balance sheet date, and revenue and expense amounts in the statements of operations are translated at the transaction date or the average exchange rate for each period. The resulting foreign currency translation adjustments are recognized into the balance sheet as accumulated other comprehensive income/(loss) within shareholders' equity. Foreign currency transaction gains and losses will be included in the statement of operations as they occur. For the periods presented, there were no local currency financial statements and, therefore, no such gains or losses and translation adjustments.</t>
  </si>
  <si>
    <t>Development Stage Company</t>
  </si>
  <si>
    <t>Development Stage Company The Company complies with the reporting requirements of the FASB ASC 915, “Development Stage Entities” and early adopted Accounting Standards Update 2014-10 (“ASU 2014-10”). On September 30, 2015, the Company has not commenced any operations nor generated revenue to date. All activity from the inception through September 30, 2015 relates to the Company formation, the Public Offering and pursuit of an acquisition target for its Initial Business Combination. Following the Public Offering, the Company will not generate any operating revenues until after the completion of the Initial Business Combination, at the earliest. The Company will generate non-operating income in the form of interest income on the Trust Account after the Public Offering.</t>
  </si>
  <si>
    <t>Concentration of Credit Risk</t>
  </si>
  <si>
    <t>Concentration of Credit Risk Financial instruments that potentially subject the Company to concentrations of credit risk consist of cash accounts in a financial institution, which at times, may exceed the U.S. Federal depository insurance coverage of $250,000, or other limits of protection if held in financial institutions outside of the U.S., such as in Hong Kong SAR which provides coverage of HK$500,000. The Company has not experienced losses on these accounts and management believes the Company is not exposed to significant risks on such accounts.</t>
  </si>
  <si>
    <t>Securities Held in Trust Account</t>
  </si>
  <si>
    <t>Securities Held in Trust Account Investment securities consist of United States Treasury securities. The Company classifies its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Fair Value Measurements</t>
  </si>
  <si>
    <t>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nd directors and deferred legal fee are estimated to approximate the carrying values as of September 30, 2015 due to the short maturities of such instruments. The following table presents information about the Company’s assets and liabilities that were measured at fair value on a recurring basis as of September 30 and March 31, 2015, and indicates the fair value hierarchy of the valuation techniques the Company utilized to determine such fair value. September 30, Quoted Prices In Active Markets Significant Other Observable Inputs Significant Other Unobservable Inputs Description (unaudited) (Level 1) (Level 2) (Level 3) Assets: U.S. Treasury Securities held in Trust Account* $ 70,008,233 $ 70,008,233 $ - $ - March 31, Quoted Prices In Active Markets Significant Other Observable Inputs Significant Other Unobservable Inputs Description 2015 (Level 1) (Level 2) (Level 3) Assets: U.S. Treasury Securities held in Trust Account* $ 69,983,829 $ 69,983,829 $ - $ - * included in cash and investments held in trust account on the Company’s balance sheet.</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Public Offering.</t>
  </si>
  <si>
    <t>Redeemable Ordinary Shares</t>
  </si>
  <si>
    <t>Redeemable Ordinary Shares As discussed in Note 3, all of the 6,860,063 ordinary shares sold as part of the units in the Public Offering and Over-Allotment exercise contain a redemption feature which allows for the redemption of ordinary shares under the Company’s liquidation or tender offer/share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However, the Company will consummate an Initial Business Combination only if it has net tangible assets of at least $5,000,001 upon such consummation and a majority of the outstanding ordinary shares are voted in favor of the business combination. As a result of this requirement for the Company to maintain at least $5,000,001 of net tangible assets, the amount of the security to be classified outside of permanent equity is limited. As of September 30 and March 31, 2015, the number of Ordinary Shares classified outside of permanent equity was limited to 6,342,208 and 6,388,104 respectively..</t>
  </si>
  <si>
    <t>Accounting for Warrants</t>
  </si>
  <si>
    <t>Accounting for Warrants Since the Company is not required to net-cash settle any of the Public Warrant, Sponsor Warrants or EBC Warrants, the Company recorded all such warrants at their relative fair value and classified within shareholders’ equity as “Additional paid-in capital” upon their issuance in accordance with FASB ASC 815-40 (“Derivatives and Hedging”).</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April 8, 2014, the evaluation was performed for the tax year ended March 31, 2015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is incorporated under the BVI Business Companies Act, 2004 (No. 16 of 2004) and is exempted from BVI taxes.</t>
  </si>
  <si>
    <t>Net Loss Per Share</t>
  </si>
  <si>
    <t>Net Loss Per Share Basic net loss per share is computed by dividing net loss by the weighted average number of ordinary shares outstanding during the period. Diluted net loss per share is computed by dividing net loss by the weighted average number of ordinary shares outstanding, adjusted to include any dilutive effect from ordinary share equivalents.</t>
  </si>
  <si>
    <t>Recent Accounting Pronouncements</t>
  </si>
  <si>
    <t>Recent Accounting Pronouncements The Company has considered all new accounting pronouncements and has concluded that there are no new pronouncements that may have a material impact on results of operations, financial condition, or cash flows, based on current information.</t>
  </si>
  <si>
    <t>Significant Accounting Policies (Tables)</t>
  </si>
  <si>
    <t>Fair value hierarchy of the valuation techniques</t>
  </si>
  <si>
    <t xml:space="preserve"> September 30, Quoted Prices In Active Markets Significant Other Observable Inputs Significant Other Unobservable Inputs Description (unaudited) (Level 1) (Level 2) (Level 3) Assets: U.S. Treasury Securities held in Trust Account* $ 70,008,233 $ 70,008,233 $ - $ - March 31, Quoted Prices In Active Markets Significant Other Observable Inputs Significant Other Unobservable Inputs Description 2015 (Level 1) (Level 2) (Level 3) Assets: U.S. Treasury Securities held in Trust Account* $ 69,983,829 $ 69,983,829 $ - $ - * included in cash and investments held in trust account on the Company’s balance sheet.</t>
  </si>
  <si>
    <t>Cash and Investment held in Trust Account (Table)</t>
  </si>
  <si>
    <t>Carrying value, excluding gross unrealized holding gain and fair value of held to maturity securities</t>
  </si>
  <si>
    <t xml:space="preserve"> Carrying Value as of September 30, Gross Unrealized Holding Gain Fair Value Held-to-maturity: U.S. Treasury Securities $ 70,008,233 $ 65,657 $ 70,073,889 Carrying Value as of Gross Unrealized Holding Gain Fair Value Held-to-maturity: U.S. Treasury Securities $ 69,983,829 $ 171 $ 69,984,000 </t>
  </si>
  <si>
    <t>Organization and Business Operations (Details) - USD ($)</t>
  </si>
  <si>
    <t>Oct. 14, 2014</t>
  </si>
  <si>
    <t>Oct. 06, 2014</t>
  </si>
  <si>
    <t>Apr. 07, 2015</t>
  </si>
  <si>
    <t>Oct. 21, 2014</t>
  </si>
  <si>
    <t>Jun. 30, 2014</t>
  </si>
  <si>
    <t>Apr. 07, 2014</t>
  </si>
  <si>
    <t>Organization and Business Operations (Textual)</t>
  </si>
  <si>
    <t>Entity Incorporation, Date of Incorporation</t>
  </si>
  <si>
    <t>Apr. 8,
		2014</t>
  </si>
  <si>
    <t>Share price</t>
  </si>
  <si>
    <t>Underwriter fees</t>
  </si>
  <si>
    <t>Business combination net tangible assets</t>
  </si>
  <si>
    <t>Deposits in trust account</t>
  </si>
  <si>
    <t>Offering costs</t>
  </si>
  <si>
    <t>Other cash expenses</t>
  </si>
  <si>
    <t>Deferred expenses</t>
  </si>
  <si>
    <t>Cash and Cash Equivalents, at Carrying Value</t>
  </si>
  <si>
    <t>Non-cash charge</t>
  </si>
  <si>
    <t>Proceeds from offering not held in trust account</t>
  </si>
  <si>
    <t>Description of subsequent liquidation remaining assets outside trust account</t>
  </si>
  <si>
    <t>The Company will pay the costs of any subsequent liquidation from the remaining assets outside of the Trust Account together with up to $20,000 of interest earned on the funds held in the Trust Account and available for such use.</t>
  </si>
  <si>
    <t>Description on initial business combination</t>
  </si>
  <si>
    <t>The Company will consummate an Initial Business Combination only if it has net tangible assets of at least $5,000,001 upon such consummation and a majority of the outstanding ordinary shares voted are voted in favor of the Business Combination.</t>
  </si>
  <si>
    <t>Percentage of outstanding public shares</t>
  </si>
  <si>
    <t>100.00%</t>
  </si>
  <si>
    <t>Interest earned in trust account</t>
  </si>
  <si>
    <t>Warrant [Member]</t>
  </si>
  <si>
    <t>Sale of units during the period</t>
  </si>
  <si>
    <t>Sale of units during the period, value</t>
  </si>
  <si>
    <t>De Tiger Holdings Limited and Early Bird Capital [Member]</t>
  </si>
  <si>
    <t>Private placement [Member]</t>
  </si>
  <si>
    <t>Proceeds from private placement</t>
  </si>
  <si>
    <t>Private placement [Member] | Warrant [Member]</t>
  </si>
  <si>
    <t>Public offering [Member]</t>
  </si>
  <si>
    <t>Proceeds raised in the public offering</t>
  </si>
  <si>
    <t>Over allotment option [Member]</t>
  </si>
  <si>
    <t>Significant Accounting Policies (Details) - USD ($)</t>
  </si>
  <si>
    <t>Investment [Line Items]</t>
  </si>
  <si>
    <t>U.S.Treasury Securities held in Trust Account</t>
  </si>
  <si>
    <t>[1]</t>
  </si>
  <si>
    <t>Quoted Prices In Active Markets (Level 1) [Member]</t>
  </si>
  <si>
    <t>Significant Other Observable Input (Level 2) [Member]</t>
  </si>
  <si>
    <t>Significant Other Unobservable Inputs (Level 3) [Member]</t>
  </si>
  <si>
    <t>included in cash and investments held in trust account on the Company's balance sheet.</t>
  </si>
  <si>
    <t>Significant Accounting Policies (Details Textual) - USD ($)</t>
  </si>
  <si>
    <t>Significant Accounting Policies (Textual)</t>
  </si>
  <si>
    <t>Nuumber of ordinary shares excluded in the computaion of earnings per share</t>
  </si>
  <si>
    <t>US [Member]</t>
  </si>
  <si>
    <t>Federal depository insurance coverage</t>
  </si>
  <si>
    <t>HK [Member]</t>
  </si>
  <si>
    <t>Redeemable ordinary shares [Member]</t>
  </si>
  <si>
    <t>Public Offering (Details) - USD ($)</t>
  </si>
  <si>
    <t>Public Offering (Textual)</t>
  </si>
  <si>
    <t>Public offering unit, Description</t>
  </si>
  <si>
    <t>Each Unit consists of one ordinary share ("Share"), one right ("Right(s)"), and one warrant ("Warrant"). Each Right entitles the holder to receive one-tenth (1/10) of a Share upon consummation of an Initial Business Combination.</t>
  </si>
  <si>
    <t>Aggregate value of unit purchase option</t>
  </si>
  <si>
    <t>Unit purchase option</t>
  </si>
  <si>
    <t>Fair value of unit purchase option</t>
  </si>
  <si>
    <t>Share price per share</t>
  </si>
  <si>
    <t>Number of shares in business combination</t>
  </si>
  <si>
    <t>Number of shares issued for the rights to business combination</t>
  </si>
  <si>
    <t>Number of units sold in public offering percentage</t>
  </si>
  <si>
    <t>3.25%</t>
  </si>
  <si>
    <t>Fair value of unit purchase option approximately</t>
  </si>
  <si>
    <t>Fair value of unit purchase price option, Per unit</t>
  </si>
  <si>
    <t>Unit purchase option expected volatility rate</t>
  </si>
  <si>
    <t>35.00%</t>
  </si>
  <si>
    <t>Unit purchase option risk-free interest rate</t>
  </si>
  <si>
    <t>1.73%</t>
  </si>
  <si>
    <t>Unit purchase option expected life time</t>
  </si>
  <si>
    <t>5 years</t>
  </si>
  <si>
    <t>IPO [Member]</t>
  </si>
  <si>
    <t>Over-Allotment Option [Member]</t>
  </si>
  <si>
    <t>Private Placement [Member]</t>
  </si>
  <si>
    <t>Underwriting Agreement [Member]</t>
  </si>
  <si>
    <t>Exercise price of warrants</t>
  </si>
  <si>
    <t>Trading period, Description</t>
  </si>
  <si>
    <t>The Company may redeem the Warrants at a price of $0.01 per Warrant upon 30 days' notice, only in the event that the last sale price of the ordinary shares is at least $18.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Warrant issuable to purchase of ordinary shares</t>
  </si>
  <si>
    <t>Shares purchased through warrants</t>
  </si>
  <si>
    <t>Warrant [Member] | Private Placement [Member]</t>
  </si>
  <si>
    <t>Related Party Transactions (Details) - USD ($)</t>
  </si>
  <si>
    <t>Sep. 13, 2015</t>
  </si>
  <si>
    <t>Oct. 17, 2015</t>
  </si>
  <si>
    <t>Related party transactions (Textual)</t>
  </si>
  <si>
    <t>Purchase of founder shares</t>
  </si>
  <si>
    <t>Purchase price</t>
  </si>
  <si>
    <t>Shares forfeitured</t>
  </si>
  <si>
    <t>Equity ownership percentage of shareholders</t>
  </si>
  <si>
    <t>20.00%</t>
  </si>
  <si>
    <t>Percentage of limitation for cancellated shares</t>
  </si>
  <si>
    <t>Shares escrowed, description</t>
  </si>
  <si>
    <t>Subject to certain limited exceptions, 50% of these shares will not be transferred, assigned, sold or released from escrow until the earlier of (i) one year after the date of the consummation of our Initial Business Combination or (ii) the date on which the closing price of our ordinary shares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one year after the date of the consummation of our Initial Business Combination, or earlier in certain situations.</t>
  </si>
  <si>
    <t>Convertible Notes Payable, Current</t>
  </si>
  <si>
    <t>Business combination, description</t>
  </si>
  <si>
    <t>The notes would either be paid upon consummation of an Initial Business Combination, without interest, or, at the lender's discretion, up to $500,000 of the notes may be converted upon consummation of an business combination into additional Units at a price of $10.00 per unit (which, for example, would result in the holders being issued 55,000 ordinary shares if $500,000 of notes were so converted since the 50,000 rights would result in the issuance of 5,000 ordinary shares upon the closing of an Initial Business Combination as well as 50,000 warrants to purchase 25,000 shares at an exercise price of $12.00 per share).</t>
  </si>
  <si>
    <t>Closing price per share</t>
  </si>
  <si>
    <t>Administrative Service Agreement [Memeber]</t>
  </si>
  <si>
    <t>Business Combination for aggregate payment</t>
  </si>
  <si>
    <t>De Tiger Holdings Limited [Member]</t>
  </si>
  <si>
    <t>Debt instrument, maturity date, description</t>
  </si>
  <si>
    <t>Payment on all of the Note is due on the earlier of: (i) April 6, 2016 and (ii) the date on which the Company consummates its Initial Business Combination. Pursuant to the terms of the Note, until the maturity date, up to $500,000 can be drawn down in one or more installments of at least $1,000 each.</t>
  </si>
  <si>
    <t>Debt instrument, maturity date</t>
  </si>
  <si>
    <t>Apr. 6,
		2016</t>
  </si>
  <si>
    <t>Options, Forfeited in period</t>
  </si>
  <si>
    <t>Options, Exercises in period</t>
  </si>
  <si>
    <t>Units Issued under private placements</t>
  </si>
  <si>
    <t>Over-Allotment Option [Member] | De Tiger Holdings Limited [Member]</t>
  </si>
  <si>
    <t>Over-Allotment Option [Member] | Early Bird Capital [Member]</t>
  </si>
  <si>
    <t>Over-Allotment Option [Member] | Warrant [Member] | De Tiger Holdings Limited [Member]</t>
  </si>
  <si>
    <t>Private Placement [Member] | De Tiger Holdings Limited [Member]</t>
  </si>
  <si>
    <t>Private Placement [Member] | Early Bird Capital [Member]</t>
  </si>
  <si>
    <t>Private Placement [Member] | Warrant [Member]</t>
  </si>
  <si>
    <t>Cash and Investment held in Trust Account (Details) - US Treasury Securities [Member] - USD ($)</t>
  </si>
  <si>
    <t>Cash and Cash Equivalents [Line Items]</t>
  </si>
  <si>
    <t>Carrying Value</t>
  </si>
  <si>
    <t>Gross Unrealized Holding Gain</t>
  </si>
  <si>
    <t>Held-to-maturity Securities, Fair Value</t>
  </si>
  <si>
    <t>Cash and Investment held in Trust Account (Details Textual) - US Treasury Securities [Member] - USD ($)</t>
  </si>
  <si>
    <t>Cash And Investment Held In Trust Account (Textual)</t>
  </si>
  <si>
    <t>U.S. Treasury Securities, at Carrying Value</t>
  </si>
  <si>
    <t>U.S.Treasury Bills in cash</t>
  </si>
  <si>
    <t>Commitments and Contingencies (Details) - USD ($)</t>
  </si>
  <si>
    <t>Commitments and Contingencies (Textual)</t>
  </si>
  <si>
    <t>Underwriters M&amp;A Engagement [Member]</t>
  </si>
  <si>
    <t>Business combination of aforementioned fee</t>
  </si>
  <si>
    <t>25.00%</t>
  </si>
  <si>
    <t>Percentage on public offerings</t>
  </si>
  <si>
    <t>4.00%</t>
  </si>
  <si>
    <t>Stockholder's Equity (Details)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8927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v>
      </c>
      <c r="B1" s="2" t="s">
        <v>1</v>
      </c>
    </row>
    <row r="2" spans="1:2">
      <c r="B2" s="2" t="s">
        <v>2</v>
      </c>
    </row>
    <row r="3" spans="1:2">
      <c r="A3" s="3" t="s">
        <v>130</v>
      </c>
    </row>
    <row r="4" spans="1:2">
      <c r="A4" s="4" t="s">
        <v>38</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v>
      </c>
    </row>
    <row r="3" spans="1:2">
      <c r="A3" s="3" t="s">
        <v>119</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2</v>
      </c>
      <c r="B1" s="2" t="s">
        <v>1</v>
      </c>
    </row>
    <row r="2" spans="1:2">
      <c r="B2" s="2" t="s">
        <v>2</v>
      </c>
    </row>
    <row r="3" spans="1:2">
      <c r="A3" s="3" t="s">
        <v>119</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68</v>
      </c>
      <c r="B1" s="2" t="s">
        <v>169</v>
      </c>
      <c r="C1" s="2" t="s">
        <v>170</v>
      </c>
      <c r="D1" s="2" t="s">
        <v>2</v>
      </c>
      <c r="E1" s="2" t="s">
        <v>171</v>
      </c>
      <c r="F1" s="2" t="s">
        <v>23</v>
      </c>
      <c r="G1" s="2" t="s">
        <v>172</v>
      </c>
      <c r="H1" s="2" t="s">
        <v>63</v>
      </c>
      <c r="I1" s="2" t="s">
        <v>173</v>
      </c>
      <c r="J1" s="2" t="s">
        <v>174</v>
      </c>
    </row>
    <row r="2" spans="1:10">
      <c r="A2" s="3" t="s">
        <v>175</v>
      </c>
    </row>
    <row r="3" spans="1:10">
      <c r="A3" s="4" t="s">
        <v>176</v>
      </c>
      <c r="D3" s="4" t="s">
        <v>177</v>
      </c>
    </row>
    <row r="4" spans="1:10">
      <c r="A4" s="4" t="s">
        <v>178</v>
      </c>
      <c r="I4" s="9" t="n">
        <v>0.014</v>
      </c>
    </row>
    <row r="5" spans="1:10">
      <c r="A5" s="4" t="s">
        <v>179</v>
      </c>
      <c r="D5" s="7" t="n">
        <v>2229520</v>
      </c>
    </row>
    <row r="6" spans="1:10">
      <c r="A6" s="4" t="s">
        <v>180</v>
      </c>
      <c r="D6" s="5" t="n">
        <v>5000001</v>
      </c>
    </row>
    <row r="7" spans="1:10">
      <c r="A7" s="4" t="s">
        <v>181</v>
      </c>
      <c r="D7" s="5" t="n">
        <v>69972643</v>
      </c>
      <c r="G7" s="7" t="n">
        <v>69972030</v>
      </c>
    </row>
    <row r="8" spans="1:10">
      <c r="A8" s="4" t="s">
        <v>182</v>
      </c>
      <c r="D8" s="5" t="n">
        <v>4440838</v>
      </c>
    </row>
    <row r="9" spans="1:10">
      <c r="A9" s="4" t="s">
        <v>183</v>
      </c>
      <c r="D9" s="5" t="n">
        <v>442218</v>
      </c>
    </row>
    <row r="10" spans="1:10">
      <c r="A10" s="4" t="s">
        <v>184</v>
      </c>
      <c r="D10" s="5" t="n">
        <v>100000</v>
      </c>
    </row>
    <row r="11" spans="1:10">
      <c r="A11" s="4" t="s">
        <v>185</v>
      </c>
      <c r="D11" s="5" t="n">
        <v>55093</v>
      </c>
      <c r="E11" s="4" t="s">
        <v>34</v>
      </c>
      <c r="F11" s="7" t="n">
        <v>224629</v>
      </c>
      <c r="H11" s="7" t="n">
        <v>5058</v>
      </c>
      <c r="J11" s="4" t="s">
        <v>34</v>
      </c>
    </row>
    <row r="12" spans="1:10">
      <c r="A12" s="4" t="s">
        <v>186</v>
      </c>
      <c r="D12" s="7" t="n">
        <v>1669100</v>
      </c>
    </row>
    <row r="13" spans="1:10">
      <c r="A13" s="4" t="s">
        <v>187</v>
      </c>
      <c r="C13" s="7" t="n">
        <v>493000</v>
      </c>
    </row>
    <row r="14" spans="1:10">
      <c r="A14" s="4" t="s">
        <v>60</v>
      </c>
      <c r="D14" s="8" t="n">
        <v>10.2</v>
      </c>
      <c r="F14" s="8" t="n">
        <v>10.2</v>
      </c>
    </row>
    <row r="15" spans="1:10">
      <c r="A15" s="4" t="s">
        <v>188</v>
      </c>
      <c r="D15" s="4" t="s">
        <v>189</v>
      </c>
    </row>
    <row r="16" spans="1:10">
      <c r="A16" s="4" t="s">
        <v>190</v>
      </c>
      <c r="D16" s="4" t="s">
        <v>191</v>
      </c>
    </row>
    <row r="17" spans="1:10">
      <c r="A17" s="4" t="s">
        <v>192</v>
      </c>
      <c r="C17" s="4" t="s">
        <v>193</v>
      </c>
      <c r="D17" s="4" t="s">
        <v>193</v>
      </c>
    </row>
    <row r="18" spans="1:10">
      <c r="A18" s="4" t="s">
        <v>194</v>
      </c>
      <c r="D18" s="7" t="n">
        <v>20000</v>
      </c>
    </row>
    <row r="19" spans="1:10">
      <c r="A19" s="4" t="s">
        <v>195</v>
      </c>
    </row>
    <row r="20" spans="1:10">
      <c r="A20" s="3" t="s">
        <v>175</v>
      </c>
    </row>
    <row r="21" spans="1:10">
      <c r="A21" s="4" t="s">
        <v>196</v>
      </c>
      <c r="D21" s="5" t="n">
        <v>1800000</v>
      </c>
    </row>
    <row r="22" spans="1:10">
      <c r="A22" s="4" t="s">
        <v>178</v>
      </c>
      <c r="D22" s="8" t="n">
        <v>0.5</v>
      </c>
    </row>
    <row r="23" spans="1:10">
      <c r="A23" s="4" t="s">
        <v>197</v>
      </c>
      <c r="D23" s="7" t="n">
        <v>900000</v>
      </c>
    </row>
    <row r="24" spans="1:10">
      <c r="A24" s="4" t="s">
        <v>179</v>
      </c>
      <c r="D24" s="7" t="n">
        <v>1950000</v>
      </c>
    </row>
    <row r="25" spans="1:10">
      <c r="A25" s="4" t="s">
        <v>198</v>
      </c>
    </row>
    <row r="26" spans="1:10">
      <c r="A26" s="3" t="s">
        <v>175</v>
      </c>
    </row>
    <row r="27" spans="1:10">
      <c r="A27" s="4" t="s">
        <v>196</v>
      </c>
      <c r="D27" s="5" t="n">
        <v>320000</v>
      </c>
    </row>
    <row r="28" spans="1:10">
      <c r="A28" s="4" t="s">
        <v>178</v>
      </c>
      <c r="D28" s="7" t="n">
        <v>10</v>
      </c>
    </row>
    <row r="29" spans="1:10">
      <c r="A29" s="4" t="s">
        <v>197</v>
      </c>
      <c r="D29" s="7" t="n">
        <v>3200000</v>
      </c>
    </row>
    <row r="30" spans="1:10">
      <c r="A30" s="4" t="s">
        <v>199</v>
      </c>
    </row>
    <row r="31" spans="1:10">
      <c r="A31" s="3" t="s">
        <v>175</v>
      </c>
    </row>
    <row r="32" spans="1:10">
      <c r="A32" s="4" t="s">
        <v>196</v>
      </c>
      <c r="B32" s="5" t="n">
        <v>32253</v>
      </c>
    </row>
    <row r="33" spans="1:10">
      <c r="A33" s="4" t="s">
        <v>178</v>
      </c>
      <c r="B33" s="7" t="n">
        <v>10</v>
      </c>
    </row>
    <row r="34" spans="1:10">
      <c r="A34" s="4" t="s">
        <v>197</v>
      </c>
      <c r="B34" s="7" t="n">
        <v>322530</v>
      </c>
      <c r="D34" s="5" t="n">
        <v>4100000</v>
      </c>
    </row>
    <row r="35" spans="1:10">
      <c r="A35" s="4" t="s">
        <v>200</v>
      </c>
      <c r="B35" s="7" t="n">
        <v>451534</v>
      </c>
    </row>
    <row r="36" spans="1:10">
      <c r="A36" s="4" t="s">
        <v>201</v>
      </c>
    </row>
    <row r="37" spans="1:10">
      <c r="A37" s="3" t="s">
        <v>175</v>
      </c>
    </row>
    <row r="38" spans="1:10">
      <c r="A38" s="4" t="s">
        <v>196</v>
      </c>
      <c r="B38" s="5" t="n">
        <v>258007</v>
      </c>
    </row>
    <row r="39" spans="1:10">
      <c r="A39" s="4" t="s">
        <v>178</v>
      </c>
      <c r="B39" s="8" t="n">
        <v>0.5</v>
      </c>
    </row>
    <row r="40" spans="1:10">
      <c r="A40" s="4" t="s">
        <v>197</v>
      </c>
      <c r="B40" s="7" t="n">
        <v>129004</v>
      </c>
    </row>
    <row r="41" spans="1:10">
      <c r="A41" s="4" t="s">
        <v>202</v>
      </c>
    </row>
    <row r="42" spans="1:10">
      <c r="A42" s="3" t="s">
        <v>175</v>
      </c>
    </row>
    <row r="43" spans="1:10">
      <c r="A43" s="4" t="s">
        <v>196</v>
      </c>
      <c r="C43" s="5" t="n">
        <v>6000000</v>
      </c>
    </row>
    <row r="44" spans="1:10">
      <c r="A44" s="4" t="s">
        <v>178</v>
      </c>
      <c r="C44" s="7" t="n">
        <v>10</v>
      </c>
    </row>
    <row r="45" spans="1:10">
      <c r="A45" s="4" t="s">
        <v>197</v>
      </c>
      <c r="D45" s="5" t="n">
        <v>62150000</v>
      </c>
    </row>
    <row r="46" spans="1:10">
      <c r="A46" s="4" t="s">
        <v>203</v>
      </c>
      <c r="D46" s="7" t="n">
        <v>73152164</v>
      </c>
    </row>
    <row r="47" spans="1:10">
      <c r="A47" s="4" t="s">
        <v>204</v>
      </c>
    </row>
    <row r="48" spans="1:10">
      <c r="A48" s="3" t="s">
        <v>175</v>
      </c>
    </row>
    <row r="49" spans="1:10">
      <c r="A49" s="4" t="s">
        <v>196</v>
      </c>
      <c r="B49" s="5" t="n">
        <v>860063</v>
      </c>
      <c r="D49" s="5" t="n">
        <v>900000</v>
      </c>
    </row>
    <row r="50" spans="1:10">
      <c r="A50" s="4" t="s">
        <v>178</v>
      </c>
      <c r="B50" s="7" t="n">
        <v>10</v>
      </c>
      <c r="D50" s="8" t="n">
        <v>10.2</v>
      </c>
    </row>
    <row r="51" spans="1:10">
      <c r="A51" s="4" t="s">
        <v>197</v>
      </c>
      <c r="B51" s="7" t="n">
        <v>8600630</v>
      </c>
    </row>
    <row r="52" spans="1:10">
      <c r="A52" s="4" t="s">
        <v>179</v>
      </c>
      <c r="B52" s="7" t="n">
        <v>27952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205</v>
      </c>
      <c r="C1" s="2" t="s">
        <v>2</v>
      </c>
      <c r="D1" s="2" t="s">
        <v>23</v>
      </c>
    </row>
    <row r="2" spans="1:4">
      <c r="A2" s="3" t="s">
        <v>206</v>
      </c>
    </row>
    <row r="3" spans="1:4">
      <c r="A3" s="4" t="s">
        <v>207</v>
      </c>
      <c r="B3" s="4" t="s">
        <v>208</v>
      </c>
      <c r="C3" s="7" t="n">
        <v>70008233</v>
      </c>
      <c r="D3" s="7" t="n">
        <v>69983829</v>
      </c>
    </row>
    <row r="4" spans="1:4">
      <c r="A4" s="4" t="s">
        <v>209</v>
      </c>
    </row>
    <row r="5" spans="1:4">
      <c r="A5" s="3" t="s">
        <v>206</v>
      </c>
    </row>
    <row r="6" spans="1:4">
      <c r="A6" s="4" t="s">
        <v>207</v>
      </c>
      <c r="B6" s="4" t="s">
        <v>208</v>
      </c>
      <c r="C6" s="7" t="n">
        <v>70008233</v>
      </c>
      <c r="D6" s="7" t="n">
        <v>69983829</v>
      </c>
    </row>
    <row r="7" spans="1:4">
      <c r="A7" s="4" t="s">
        <v>210</v>
      </c>
    </row>
    <row r="8" spans="1:4">
      <c r="A8" s="3" t="s">
        <v>206</v>
      </c>
    </row>
    <row r="9" spans="1:4">
      <c r="A9" s="4" t="s">
        <v>207</v>
      </c>
      <c r="B9" s="4" t="s">
        <v>208</v>
      </c>
      <c r="C9" s="4" t="s">
        <v>34</v>
      </c>
      <c r="D9" s="4" t="s">
        <v>34</v>
      </c>
    </row>
    <row r="10" spans="1:4">
      <c r="A10" s="4" t="s">
        <v>211</v>
      </c>
    </row>
    <row r="11" spans="1:4">
      <c r="A11" s="3" t="s">
        <v>206</v>
      </c>
    </row>
    <row r="12" spans="1:4">
      <c r="A12" s="4" t="s">
        <v>207</v>
      </c>
      <c r="B12" s="4" t="s">
        <v>208</v>
      </c>
      <c r="C12" s="4" t="s">
        <v>34</v>
      </c>
      <c r="D12" s="4" t="s">
        <v>34</v>
      </c>
    </row>
    <row r="13" spans="1:4">
      <c r="A13" t="n"/>
    </row>
    <row r="14" spans="1:4">
      <c r="A14" s="4" t="s">
        <v>208</v>
      </c>
      <c r="B14" s="4" t="s">
        <v>212</v>
      </c>
    </row>
  </sheetData>
  <mergeCells count="3">
    <mergeCell ref="A1:B1"/>
    <mergeCell ref="A13:C13"/>
    <mergeCell ref="B14:C14"/>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093</v>
      </c>
      <c r="C3" s="7" t="n">
        <v>224629</v>
      </c>
    </row>
    <row r="4" spans="1:3">
      <c r="A4" s="4" t="s">
        <v>26</v>
      </c>
      <c r="B4" s="5" t="n">
        <v>87951</v>
      </c>
      <c r="C4" s="5" t="n">
        <v>70366</v>
      </c>
    </row>
    <row r="5" spans="1:3">
      <c r="A5" s="4" t="s">
        <v>27</v>
      </c>
      <c r="B5" s="5" t="n">
        <v>143044</v>
      </c>
      <c r="C5" s="5" t="n">
        <v>294995</v>
      </c>
    </row>
    <row r="6" spans="1:3">
      <c r="A6" s="3" t="s">
        <v>28</v>
      </c>
    </row>
    <row r="7" spans="1:3">
      <c r="A7" s="4" t="s">
        <v>29</v>
      </c>
      <c r="B7" s="5" t="n">
        <v>70009126</v>
      </c>
      <c r="C7" s="5" t="n">
        <v>69984444</v>
      </c>
    </row>
    <row r="8" spans="1:3">
      <c r="A8" s="4" t="s">
        <v>30</v>
      </c>
      <c r="B8" s="5" t="n">
        <v>70152170</v>
      </c>
      <c r="C8" s="5" t="n">
        <v>70279439</v>
      </c>
    </row>
    <row r="9" spans="1:3">
      <c r="A9" s="3" t="s">
        <v>31</v>
      </c>
    </row>
    <row r="10" spans="1:3">
      <c r="A10" s="4" t="s">
        <v>32</v>
      </c>
      <c r="B10" s="5" t="n">
        <v>61643</v>
      </c>
      <c r="C10" s="7" t="n">
        <v>20769</v>
      </c>
    </row>
    <row r="11" spans="1:3">
      <c r="A11" s="4" t="s">
        <v>33</v>
      </c>
      <c r="B11" s="5" t="n">
        <v>300000</v>
      </c>
      <c r="C11" s="4" t="s">
        <v>34</v>
      </c>
    </row>
    <row r="12" spans="1:3">
      <c r="A12" s="4" t="s">
        <v>35</v>
      </c>
      <c r="B12" s="5" t="n">
        <v>100000</v>
      </c>
      <c r="C12" s="7" t="n">
        <v>100000</v>
      </c>
    </row>
    <row r="13" spans="1:3">
      <c r="A13" s="4" t="s">
        <v>36</v>
      </c>
      <c r="B13" s="5" t="n">
        <v>461643</v>
      </c>
      <c r="C13" s="5" t="n">
        <v>120769</v>
      </c>
    </row>
    <row r="14" spans="1:3">
      <c r="A14" s="4" t="s">
        <v>37</v>
      </c>
      <c r="B14" s="7" t="n">
        <v>461643</v>
      </c>
      <c r="C14" s="7" t="n">
        <v>120769</v>
      </c>
    </row>
    <row r="15" spans="1:3">
      <c r="A15" s="4" t="s">
        <v>38</v>
      </c>
      <c r="B15" s="4" t="s">
        <v>34</v>
      </c>
      <c r="C15" s="4" t="s">
        <v>34</v>
      </c>
    </row>
    <row r="16" spans="1:3">
      <c r="A16" s="4" t="s">
        <v>39</v>
      </c>
      <c r="B16" s="7" t="n">
        <v>64690522</v>
      </c>
      <c r="C16" s="7" t="n">
        <v>65158661</v>
      </c>
    </row>
    <row r="17" spans="1:3">
      <c r="A17" s="3" t="s">
        <v>40</v>
      </c>
    </row>
    <row r="18" spans="1:3">
      <c r="A18" s="4" t="s">
        <v>41</v>
      </c>
      <c r="B18" s="4" t="s">
        <v>34</v>
      </c>
      <c r="C18" s="4" t="s">
        <v>34</v>
      </c>
    </row>
    <row r="19" spans="1:3">
      <c r="A19" s="4" t="s">
        <v>42</v>
      </c>
      <c r="B19" s="4" t="s">
        <v>34</v>
      </c>
      <c r="C19" s="4" t="s">
        <v>34</v>
      </c>
    </row>
    <row r="20" spans="1:3">
      <c r="A20" s="4" t="s">
        <v>43</v>
      </c>
      <c r="B20" s="7" t="n">
        <v>5715003</v>
      </c>
      <c r="C20" s="7" t="n">
        <v>5246866</v>
      </c>
    </row>
    <row r="21" spans="1:3">
      <c r="A21" s="4" t="s">
        <v>44</v>
      </c>
      <c r="B21" s="5" t="n">
        <v>-714998</v>
      </c>
      <c r="C21" s="5" t="n">
        <v>-246857</v>
      </c>
    </row>
    <row r="22" spans="1:3">
      <c r="A22" s="4" t="s">
        <v>45</v>
      </c>
      <c r="B22" s="5" t="n">
        <v>5000005</v>
      </c>
      <c r="C22" s="5" t="n">
        <v>5000009</v>
      </c>
    </row>
    <row r="23" spans="1:3">
      <c r="A23" s="4" t="s">
        <v>46</v>
      </c>
      <c r="B23" s="7" t="n">
        <v>70152170</v>
      </c>
      <c r="C23" s="7" t="n">
        <v>70279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213</v>
      </c>
      <c r="B1" s="2" t="s">
        <v>1</v>
      </c>
      <c r="C1" s="2" t="s">
        <v>48</v>
      </c>
    </row>
    <row r="2" spans="1:3">
      <c r="B2" s="2" t="s">
        <v>2</v>
      </c>
      <c r="C2" s="2" t="s">
        <v>23</v>
      </c>
    </row>
    <row r="3" spans="1:3">
      <c r="A3" s="3" t="s">
        <v>214</v>
      </c>
    </row>
    <row r="4" spans="1:3">
      <c r="A4" s="4" t="s">
        <v>215</v>
      </c>
      <c r="B4" s="5" t="n">
        <v>6860063</v>
      </c>
    </row>
    <row r="5" spans="1:3">
      <c r="A5" s="4" t="s">
        <v>180</v>
      </c>
      <c r="B5" s="7" t="n">
        <v>5000001</v>
      </c>
    </row>
    <row r="6" spans="1:3">
      <c r="A6" s="4" t="s">
        <v>216</v>
      </c>
    </row>
    <row r="7" spans="1:3">
      <c r="A7" s="3" t="s">
        <v>214</v>
      </c>
    </row>
    <row r="8" spans="1:3">
      <c r="A8" s="4" t="s">
        <v>217</v>
      </c>
      <c r="B8" s="5" t="n">
        <v>250000</v>
      </c>
    </row>
    <row r="9" spans="1:3">
      <c r="A9" s="4" t="s">
        <v>218</v>
      </c>
    </row>
    <row r="10" spans="1:3">
      <c r="A10" s="3" t="s">
        <v>214</v>
      </c>
    </row>
    <row r="11" spans="1:3">
      <c r="A11" s="4" t="s">
        <v>217</v>
      </c>
      <c r="B11" s="7" t="n">
        <v>500000</v>
      </c>
    </row>
    <row r="12" spans="1:3">
      <c r="A12" s="4" t="s">
        <v>219</v>
      </c>
    </row>
    <row r="13" spans="1:3">
      <c r="A13" s="3" t="s">
        <v>214</v>
      </c>
    </row>
    <row r="14" spans="1:3">
      <c r="A14" s="4" t="s">
        <v>215</v>
      </c>
      <c r="B14" s="5" t="n">
        <v>6342208</v>
      </c>
      <c r="C14" s="5" t="n">
        <v>63881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80"/>
    <col customWidth="1" max="5" min="5" width="14"/>
  </cols>
  <sheetData>
    <row r="1" spans="1:5">
      <c r="A1" s="1" t="s">
        <v>220</v>
      </c>
      <c r="B1" s="2" t="s">
        <v>169</v>
      </c>
      <c r="C1" s="2" t="s">
        <v>170</v>
      </c>
      <c r="D1" s="2" t="s">
        <v>2</v>
      </c>
      <c r="E1" s="2" t="s">
        <v>173</v>
      </c>
    </row>
    <row r="2" spans="1:5">
      <c r="A2" s="3" t="s">
        <v>221</v>
      </c>
    </row>
    <row r="3" spans="1:5">
      <c r="A3" s="4" t="s">
        <v>178</v>
      </c>
      <c r="E3" s="9" t="n">
        <v>0.014</v>
      </c>
    </row>
    <row r="4" spans="1:5">
      <c r="A4" s="4" t="s">
        <v>222</v>
      </c>
      <c r="D4" s="4" t="s">
        <v>223</v>
      </c>
    </row>
    <row r="5" spans="1:5">
      <c r="A5" s="4" t="s">
        <v>179</v>
      </c>
      <c r="D5" s="7" t="n">
        <v>2229520</v>
      </c>
    </row>
    <row r="6" spans="1:5">
      <c r="A6" s="4" t="s">
        <v>224</v>
      </c>
      <c r="D6" s="7" t="n">
        <v>100</v>
      </c>
    </row>
    <row r="7" spans="1:5">
      <c r="A7" s="4" t="s">
        <v>225</v>
      </c>
      <c r="D7" s="5" t="n">
        <v>600000</v>
      </c>
    </row>
    <row r="8" spans="1:5">
      <c r="A8" s="4" t="s">
        <v>226</v>
      </c>
      <c r="D8" s="7" t="n">
        <v>100</v>
      </c>
    </row>
    <row r="9" spans="1:5">
      <c r="A9" s="4" t="s">
        <v>227</v>
      </c>
      <c r="D9" s="7" t="n">
        <v>10</v>
      </c>
    </row>
    <row r="10" spans="1:5">
      <c r="A10" s="4" t="s">
        <v>228</v>
      </c>
      <c r="D10" s="5" t="n">
        <v>660000</v>
      </c>
    </row>
    <row r="11" spans="1:5">
      <c r="A11" s="4" t="s">
        <v>229</v>
      </c>
      <c r="D11" s="5" t="n">
        <v>60000</v>
      </c>
    </row>
    <row r="12" spans="1:5">
      <c r="A12" s="4" t="s">
        <v>230</v>
      </c>
      <c r="D12" s="4" t="s">
        <v>231</v>
      </c>
    </row>
    <row r="13" spans="1:5">
      <c r="A13" s="4" t="s">
        <v>232</v>
      </c>
      <c r="D13" s="5" t="n">
        <v>1669000</v>
      </c>
    </row>
    <row r="14" spans="1:5">
      <c r="A14" s="4" t="s">
        <v>233</v>
      </c>
      <c r="D14" s="9" t="n">
        <v>2.782</v>
      </c>
    </row>
    <row r="15" spans="1:5">
      <c r="A15" s="4" t="s">
        <v>234</v>
      </c>
      <c r="D15" s="4" t="s">
        <v>235</v>
      </c>
    </row>
    <row r="16" spans="1:5">
      <c r="A16" s="4" t="s">
        <v>236</v>
      </c>
      <c r="D16" s="4" t="s">
        <v>237</v>
      </c>
    </row>
    <row r="17" spans="1:5">
      <c r="A17" s="4" t="s">
        <v>238</v>
      </c>
      <c r="D17" s="4" t="s">
        <v>239</v>
      </c>
    </row>
    <row r="18" spans="1:5">
      <c r="A18" s="4" t="s">
        <v>240</v>
      </c>
    </row>
    <row r="19" spans="1:5">
      <c r="A19" s="3" t="s">
        <v>221</v>
      </c>
    </row>
    <row r="20" spans="1:5">
      <c r="A20" s="4" t="s">
        <v>196</v>
      </c>
      <c r="C20" s="5" t="n">
        <v>6000000</v>
      </c>
    </row>
    <row r="21" spans="1:5">
      <c r="A21" s="4" t="s">
        <v>178</v>
      </c>
      <c r="C21" s="7" t="n">
        <v>10</v>
      </c>
    </row>
    <row r="22" spans="1:5">
      <c r="A22" s="4" t="s">
        <v>241</v>
      </c>
    </row>
    <row r="23" spans="1:5">
      <c r="A23" s="3" t="s">
        <v>221</v>
      </c>
    </row>
    <row r="24" spans="1:5">
      <c r="A24" s="4" t="s">
        <v>196</v>
      </c>
      <c r="B24" s="5" t="n">
        <v>860063</v>
      </c>
      <c r="D24" s="5" t="n">
        <v>900000</v>
      </c>
    </row>
    <row r="25" spans="1:5">
      <c r="A25" s="4" t="s">
        <v>178</v>
      </c>
      <c r="B25" s="7" t="n">
        <v>10</v>
      </c>
      <c r="D25" s="8" t="n">
        <v>10.2</v>
      </c>
    </row>
    <row r="26" spans="1:5">
      <c r="A26" s="4" t="s">
        <v>179</v>
      </c>
      <c r="B26" s="7" t="n">
        <v>279520</v>
      </c>
    </row>
    <row r="27" spans="1:5">
      <c r="A27" s="4" t="s">
        <v>242</v>
      </c>
    </row>
    <row r="28" spans="1:5">
      <c r="A28" s="3" t="s">
        <v>221</v>
      </c>
    </row>
    <row r="29" spans="1:5">
      <c r="A29" s="4" t="s">
        <v>196</v>
      </c>
      <c r="B29" s="5" t="n">
        <v>32253</v>
      </c>
    </row>
    <row r="30" spans="1:5">
      <c r="A30" s="4" t="s">
        <v>178</v>
      </c>
      <c r="B30" s="7" t="n">
        <v>10</v>
      </c>
    </row>
    <row r="31" spans="1:5">
      <c r="A31" s="4" t="s">
        <v>243</v>
      </c>
    </row>
    <row r="32" spans="1:5">
      <c r="A32" s="3" t="s">
        <v>221</v>
      </c>
    </row>
    <row r="33" spans="1:5">
      <c r="A33" s="4" t="s">
        <v>227</v>
      </c>
      <c r="D33" s="8" t="n">
        <v>11.75</v>
      </c>
    </row>
    <row r="34" spans="1:5">
      <c r="A34" s="4" t="s">
        <v>195</v>
      </c>
    </row>
    <row r="35" spans="1:5">
      <c r="A35" s="3" t="s">
        <v>221</v>
      </c>
    </row>
    <row r="36" spans="1:5">
      <c r="A36" s="4" t="s">
        <v>196</v>
      </c>
      <c r="D36" s="5" t="n">
        <v>1800000</v>
      </c>
    </row>
    <row r="37" spans="1:5">
      <c r="A37" s="4" t="s">
        <v>178</v>
      </c>
      <c r="D37" s="8" t="n">
        <v>0.5</v>
      </c>
    </row>
    <row r="38" spans="1:5">
      <c r="A38" s="4" t="s">
        <v>179</v>
      </c>
      <c r="D38" s="7" t="n">
        <v>1950000</v>
      </c>
    </row>
    <row r="39" spans="1:5">
      <c r="A39" s="4" t="s">
        <v>244</v>
      </c>
      <c r="D39" s="7" t="n">
        <v>12</v>
      </c>
    </row>
    <row r="40" spans="1:5">
      <c r="A40" s="4" t="s">
        <v>245</v>
      </c>
      <c r="D40" s="4" t="s">
        <v>246</v>
      </c>
    </row>
    <row r="41" spans="1:5">
      <c r="A41" s="4" t="s">
        <v>247</v>
      </c>
      <c r="D41" s="5" t="n">
        <v>600000</v>
      </c>
    </row>
    <row r="42" spans="1:5">
      <c r="A42" s="4" t="s">
        <v>248</v>
      </c>
      <c r="D42" s="5" t="n">
        <v>300000</v>
      </c>
    </row>
    <row r="43" spans="1:5">
      <c r="A43" s="4" t="s">
        <v>249</v>
      </c>
    </row>
    <row r="44" spans="1:5">
      <c r="A44" s="3" t="s">
        <v>221</v>
      </c>
    </row>
    <row r="45" spans="1:5">
      <c r="A45" s="4" t="s">
        <v>196</v>
      </c>
      <c r="B45" s="5" t="n">
        <v>258007</v>
      </c>
    </row>
    <row r="46" spans="1:5">
      <c r="A46" s="4" t="s">
        <v>178</v>
      </c>
      <c r="B46" s="8" t="n">
        <v>0.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50</v>
      </c>
      <c r="B1" s="2" t="s">
        <v>251</v>
      </c>
      <c r="C1" s="2" t="s">
        <v>169</v>
      </c>
      <c r="D1" s="2" t="s">
        <v>173</v>
      </c>
      <c r="E1" s="2" t="s">
        <v>2</v>
      </c>
      <c r="F1" s="2" t="s">
        <v>63</v>
      </c>
      <c r="G1" s="2" t="s">
        <v>2</v>
      </c>
      <c r="H1" s="2" t="s">
        <v>63</v>
      </c>
      <c r="I1" s="2" t="s">
        <v>252</v>
      </c>
      <c r="J1" s="2" t="s">
        <v>23</v>
      </c>
    </row>
    <row r="2" spans="1:10">
      <c r="A2" s="3" t="s">
        <v>253</v>
      </c>
    </row>
    <row r="3" spans="1:10">
      <c r="A3" s="4" t="s">
        <v>254</v>
      </c>
      <c r="D3" s="5" t="n">
        <v>1725000</v>
      </c>
    </row>
    <row r="4" spans="1:10">
      <c r="A4" s="4" t="s">
        <v>255</v>
      </c>
      <c r="D4" s="7" t="n">
        <v>25000</v>
      </c>
    </row>
    <row r="5" spans="1:10">
      <c r="A5" s="4" t="s">
        <v>256</v>
      </c>
      <c r="D5" s="5" t="n">
        <v>225000</v>
      </c>
    </row>
    <row r="6" spans="1:10">
      <c r="A6" s="4" t="s">
        <v>257</v>
      </c>
      <c r="D6" s="4" t="s">
        <v>258</v>
      </c>
    </row>
    <row r="7" spans="1:10">
      <c r="A7" s="4" t="s">
        <v>259</v>
      </c>
      <c r="D7" s="4" t="s">
        <v>258</v>
      </c>
    </row>
    <row r="8" spans="1:10">
      <c r="A8" s="4" t="s">
        <v>260</v>
      </c>
      <c r="G8" s="4" t="s">
        <v>261</v>
      </c>
    </row>
    <row r="9" spans="1:10">
      <c r="A9" s="4" t="s">
        <v>66</v>
      </c>
      <c r="E9" s="7" t="n">
        <v>295796</v>
      </c>
      <c r="F9" s="7" t="n">
        <v>9948</v>
      </c>
      <c r="G9" s="7" t="n">
        <v>492825</v>
      </c>
      <c r="H9" s="7" t="n">
        <v>13210</v>
      </c>
    </row>
    <row r="10" spans="1:10">
      <c r="A10" s="4" t="s">
        <v>262</v>
      </c>
      <c r="E10" s="7" t="n">
        <v>300000</v>
      </c>
      <c r="G10" s="7" t="n">
        <v>300000</v>
      </c>
      <c r="I10" s="7" t="n">
        <v>100000</v>
      </c>
      <c r="J10" s="4" t="s">
        <v>34</v>
      </c>
    </row>
    <row r="11" spans="1:10">
      <c r="A11" s="4" t="s">
        <v>263</v>
      </c>
      <c r="G11" s="4" t="s">
        <v>264</v>
      </c>
    </row>
    <row r="12" spans="1:10">
      <c r="A12" s="4" t="s">
        <v>265</v>
      </c>
      <c r="D12" s="9" t="n">
        <v>0.014</v>
      </c>
    </row>
    <row r="13" spans="1:10">
      <c r="A13" s="4" t="s">
        <v>266</v>
      </c>
    </row>
    <row r="14" spans="1:10">
      <c r="A14" s="3" t="s">
        <v>253</v>
      </c>
    </row>
    <row r="15" spans="1:10">
      <c r="A15" s="4" t="s">
        <v>267</v>
      </c>
      <c r="F15" s="7" t="n">
        <v>0</v>
      </c>
      <c r="G15" s="7" t="n">
        <v>60000</v>
      </c>
    </row>
    <row r="16" spans="1:10">
      <c r="A16" s="4" t="s">
        <v>268</v>
      </c>
    </row>
    <row r="17" spans="1:10">
      <c r="A17" s="3" t="s">
        <v>253</v>
      </c>
    </row>
    <row r="18" spans="1:10">
      <c r="A18" s="4" t="s">
        <v>33</v>
      </c>
      <c r="B18" s="7" t="n">
        <v>500000</v>
      </c>
    </row>
    <row r="19" spans="1:10">
      <c r="A19" s="4" t="s">
        <v>269</v>
      </c>
      <c r="B19" s="4" t="s">
        <v>270</v>
      </c>
    </row>
    <row r="20" spans="1:10">
      <c r="A20" s="4" t="s">
        <v>271</v>
      </c>
      <c r="B20" s="4" t="s">
        <v>272</v>
      </c>
    </row>
    <row r="21" spans="1:10">
      <c r="A21" s="4" t="s">
        <v>241</v>
      </c>
    </row>
    <row r="22" spans="1:10">
      <c r="A22" s="3" t="s">
        <v>253</v>
      </c>
    </row>
    <row r="23" spans="1:10">
      <c r="A23" s="4" t="s">
        <v>273</v>
      </c>
      <c r="D23" s="5" t="n">
        <v>9985</v>
      </c>
    </row>
    <row r="24" spans="1:10">
      <c r="A24" s="4" t="s">
        <v>274</v>
      </c>
      <c r="C24" s="5" t="n">
        <v>860063</v>
      </c>
      <c r="D24" s="5" t="n">
        <v>900000</v>
      </c>
    </row>
    <row r="25" spans="1:10">
      <c r="A25" s="4" t="s">
        <v>265</v>
      </c>
      <c r="E25" s="7" t="n">
        <v>10</v>
      </c>
      <c r="G25" s="7" t="n">
        <v>10</v>
      </c>
    </row>
    <row r="26" spans="1:10">
      <c r="A26" s="4" t="s">
        <v>275</v>
      </c>
      <c r="G26" s="5" t="n">
        <v>32253</v>
      </c>
    </row>
    <row r="27" spans="1:10">
      <c r="A27" s="4" t="s">
        <v>276</v>
      </c>
    </row>
    <row r="28" spans="1:10">
      <c r="A28" s="3" t="s">
        <v>253</v>
      </c>
    </row>
    <row r="29" spans="1:10">
      <c r="A29" s="4" t="s">
        <v>275</v>
      </c>
      <c r="G29" s="5" t="n">
        <v>29119</v>
      </c>
    </row>
    <row r="30" spans="1:10">
      <c r="A30" s="4" t="s">
        <v>277</v>
      </c>
    </row>
    <row r="31" spans="1:10">
      <c r="A31" s="3" t="s">
        <v>253</v>
      </c>
    </row>
    <row r="32" spans="1:10">
      <c r="A32" s="4" t="s">
        <v>275</v>
      </c>
      <c r="G32" s="5" t="n">
        <v>3134</v>
      </c>
    </row>
    <row r="33" spans="1:10">
      <c r="A33" s="4" t="s">
        <v>278</v>
      </c>
    </row>
    <row r="34" spans="1:10">
      <c r="A34" s="3" t="s">
        <v>253</v>
      </c>
    </row>
    <row r="35" spans="1:10">
      <c r="A35" s="4" t="s">
        <v>265</v>
      </c>
      <c r="E35" s="10" t="n">
        <v>0.5</v>
      </c>
      <c r="G35" s="8" t="n">
        <v>0.5</v>
      </c>
    </row>
    <row r="36" spans="1:10">
      <c r="A36" s="4" t="s">
        <v>275</v>
      </c>
      <c r="G36" s="5" t="n">
        <v>258007</v>
      </c>
    </row>
    <row r="37" spans="1:10">
      <c r="A37" s="4" t="s">
        <v>242</v>
      </c>
    </row>
    <row r="38" spans="1:10">
      <c r="A38" s="3" t="s">
        <v>253</v>
      </c>
    </row>
    <row r="39" spans="1:10">
      <c r="A39" s="4" t="s">
        <v>265</v>
      </c>
      <c r="E39" s="5" t="n">
        <v>10</v>
      </c>
      <c r="G39" s="7" t="n">
        <v>10</v>
      </c>
    </row>
    <row r="40" spans="1:10">
      <c r="A40" s="4" t="s">
        <v>275</v>
      </c>
      <c r="G40" s="5" t="n">
        <v>320000</v>
      </c>
    </row>
    <row r="41" spans="1:10">
      <c r="A41" s="4" t="s">
        <v>279</v>
      </c>
    </row>
    <row r="42" spans="1:10">
      <c r="A42" s="3" t="s">
        <v>253</v>
      </c>
    </row>
    <row r="43" spans="1:10">
      <c r="A43" s="4" t="s">
        <v>275</v>
      </c>
      <c r="G43" s="5" t="n">
        <v>290000</v>
      </c>
    </row>
    <row r="44" spans="1:10">
      <c r="A44" s="4" t="s">
        <v>280</v>
      </c>
    </row>
    <row r="45" spans="1:10">
      <c r="A45" s="3" t="s">
        <v>253</v>
      </c>
    </row>
    <row r="46" spans="1:10">
      <c r="A46" s="4" t="s">
        <v>275</v>
      </c>
      <c r="G46" s="5" t="n">
        <v>30000</v>
      </c>
    </row>
    <row r="47" spans="1:10">
      <c r="A47" s="4" t="s">
        <v>281</v>
      </c>
    </row>
    <row r="48" spans="1:10">
      <c r="A48" s="3" t="s">
        <v>253</v>
      </c>
    </row>
    <row r="49" spans="1:10">
      <c r="A49" s="4" t="s">
        <v>265</v>
      </c>
      <c r="E49" s="8" t="n">
        <v>0.5</v>
      </c>
      <c r="G49" s="8" t="n">
        <v>0.5</v>
      </c>
    </row>
    <row r="50" spans="1:10">
      <c r="A50" s="4" t="s">
        <v>275</v>
      </c>
      <c r="G50" s="5" t="n">
        <v>18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2</v>
      </c>
      <c r="B1" s="2" t="s">
        <v>1</v>
      </c>
      <c r="C1" s="2" t="s">
        <v>48</v>
      </c>
    </row>
    <row r="2" spans="1:3">
      <c r="B2" s="2" t="s">
        <v>2</v>
      </c>
      <c r="C2" s="2" t="s">
        <v>23</v>
      </c>
    </row>
    <row r="3" spans="1:3">
      <c r="A3" s="3" t="s">
        <v>283</v>
      </c>
    </row>
    <row r="4" spans="1:3">
      <c r="A4" s="4" t="s">
        <v>284</v>
      </c>
      <c r="B4" s="7" t="n">
        <v>70008233</v>
      </c>
      <c r="C4" s="7" t="n">
        <v>69983829</v>
      </c>
    </row>
    <row r="5" spans="1:3">
      <c r="A5" s="4" t="s">
        <v>285</v>
      </c>
      <c r="B5" s="5" t="n">
        <v>65657</v>
      </c>
      <c r="C5" s="5" t="n">
        <v>171</v>
      </c>
    </row>
    <row r="6" spans="1:3">
      <c r="A6" s="4" t="s">
        <v>286</v>
      </c>
      <c r="B6" s="7" t="n">
        <v>70073889</v>
      </c>
      <c r="C6" s="7" t="n">
        <v>6998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172</v>
      </c>
    </row>
    <row r="2" spans="1:3">
      <c r="A2" s="3" t="s">
        <v>288</v>
      </c>
    </row>
    <row r="3" spans="1:3">
      <c r="A3" s="4" t="s">
        <v>289</v>
      </c>
      <c r="B3" s="7" t="n">
        <v>70008233</v>
      </c>
      <c r="C3" s="7" t="n">
        <v>69972030</v>
      </c>
    </row>
    <row r="4" spans="1:3">
      <c r="A4" s="4" t="s">
        <v>290</v>
      </c>
      <c r="B4" s="7" t="n">
        <v>893</v>
      </c>
      <c r="C4" s="7" t="n">
        <v>6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91</v>
      </c>
      <c r="B1" s="2" t="s">
        <v>1</v>
      </c>
    </row>
    <row r="2" spans="1:3">
      <c r="B2" s="2" t="s">
        <v>2</v>
      </c>
      <c r="C2" s="2" t="s">
        <v>23</v>
      </c>
    </row>
    <row r="3" spans="1:3">
      <c r="A3" s="3" t="s">
        <v>292</v>
      </c>
    </row>
    <row r="4" spans="1:3">
      <c r="A4" s="4" t="s">
        <v>35</v>
      </c>
      <c r="B4" s="7" t="n">
        <v>100000</v>
      </c>
      <c r="C4" s="7" t="n">
        <v>100000</v>
      </c>
    </row>
    <row r="5" spans="1:3">
      <c r="A5" s="4" t="s">
        <v>227</v>
      </c>
      <c r="B5" s="7" t="n">
        <v>10</v>
      </c>
    </row>
    <row r="6" spans="1:3">
      <c r="A6" s="4" t="s">
        <v>293</v>
      </c>
    </row>
    <row r="7" spans="1:3">
      <c r="A7" s="3" t="s">
        <v>292</v>
      </c>
    </row>
    <row r="8" spans="1:3">
      <c r="A8" s="4" t="s">
        <v>203</v>
      </c>
      <c r="B8" s="7" t="n">
        <v>2400000</v>
      </c>
    </row>
    <row r="9" spans="1:3">
      <c r="A9" s="4" t="s">
        <v>294</v>
      </c>
      <c r="B9" s="4" t="s">
        <v>295</v>
      </c>
    </row>
    <row r="10" spans="1:3">
      <c r="A10" s="4" t="s">
        <v>296</v>
      </c>
      <c r="B10"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8</v>
      </c>
      <c r="B1" s="2" t="s">
        <v>2</v>
      </c>
      <c r="C1" s="2" t="s">
        <v>23</v>
      </c>
    </row>
    <row r="2" spans="1:3">
      <c r="A2" s="3" t="s">
        <v>133</v>
      </c>
    </row>
    <row r="3" spans="1:3">
      <c r="A3" s="4" t="s">
        <v>57</v>
      </c>
      <c r="B3" s="5" t="n">
        <v>8927331</v>
      </c>
    </row>
    <row r="4" spans="1:3">
      <c r="A4" s="4" t="s">
        <v>58</v>
      </c>
      <c r="B4" s="5" t="n">
        <v>8927331</v>
      </c>
    </row>
    <row r="5" spans="1:3">
      <c r="A5" s="4" t="s">
        <v>59</v>
      </c>
      <c r="B5" s="5" t="n">
        <v>6342208</v>
      </c>
      <c r="C5" s="5" t="n">
        <v>63881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8"/>
    <col customWidth="1" max="3" min="3" width="28"/>
  </cols>
  <sheetData>
    <row r="1" spans="1:3">
      <c r="A1" s="1" t="s">
        <v>47</v>
      </c>
      <c r="B1" s="2" t="s">
        <v>1</v>
      </c>
      <c r="C1" s="2" t="s">
        <v>48</v>
      </c>
    </row>
    <row r="2" spans="1:3">
      <c r="B2" s="2" t="s">
        <v>2</v>
      </c>
      <c r="C2" s="2" t="s">
        <v>23</v>
      </c>
    </row>
    <row r="3" spans="1:3">
      <c r="A3" s="3" t="s">
        <v>49</v>
      </c>
    </row>
    <row r="4" spans="1:3">
      <c r="A4" s="4" t="s">
        <v>50</v>
      </c>
      <c r="B4" s="4" t="s">
        <v>34</v>
      </c>
      <c r="C4" s="4" t="s">
        <v>34</v>
      </c>
    </row>
    <row r="5" spans="1:3">
      <c r="A5" s="4" t="s">
        <v>51</v>
      </c>
      <c r="B5" s="4" t="s">
        <v>52</v>
      </c>
      <c r="C5" s="4" t="s">
        <v>52</v>
      </c>
    </row>
    <row r="6" spans="1:3">
      <c r="A6" s="4" t="s">
        <v>53</v>
      </c>
      <c r="B6" s="4" t="s">
        <v>34</v>
      </c>
      <c r="C6" s="4" t="s">
        <v>34</v>
      </c>
    </row>
    <row r="7" spans="1:3">
      <c r="A7" s="4" t="s">
        <v>54</v>
      </c>
      <c r="B7" s="4" t="s">
        <v>34</v>
      </c>
      <c r="C7" s="4" t="s">
        <v>34</v>
      </c>
    </row>
    <row r="8" spans="1:3">
      <c r="A8" s="4" t="s">
        <v>55</v>
      </c>
      <c r="B8" s="4" t="s">
        <v>34</v>
      </c>
      <c r="C8" s="4" t="s">
        <v>34</v>
      </c>
    </row>
    <row r="9" spans="1:3">
      <c r="A9" s="4" t="s">
        <v>56</v>
      </c>
      <c r="B9" s="4" t="s">
        <v>52</v>
      </c>
      <c r="C9" s="4" t="s">
        <v>52</v>
      </c>
    </row>
    <row r="10" spans="1:3">
      <c r="A10" s="4" t="s">
        <v>57</v>
      </c>
      <c r="B10" s="5" t="n">
        <v>2585123</v>
      </c>
      <c r="C10" s="5" t="n">
        <v>2539227</v>
      </c>
    </row>
    <row r="11" spans="1:3">
      <c r="A11" s="4" t="s">
        <v>58</v>
      </c>
      <c r="B11" s="5" t="n">
        <v>2585123</v>
      </c>
      <c r="C11" s="5" t="n">
        <v>2539227</v>
      </c>
    </row>
    <row r="12" spans="1:3">
      <c r="A12" s="4" t="s">
        <v>59</v>
      </c>
      <c r="B12" s="5" t="n">
        <v>6342208</v>
      </c>
      <c r="C12" s="5" t="n">
        <v>6388104</v>
      </c>
    </row>
    <row r="13" spans="1:3">
      <c r="A13" s="4" t="s">
        <v>60</v>
      </c>
      <c r="B13" s="8" t="n">
        <v>10.2</v>
      </c>
      <c r="C13" s="8" t="n">
        <v>1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4</v>
      </c>
      <c r="C4" s="4" t="s">
        <v>34</v>
      </c>
      <c r="D4" s="4" t="s">
        <v>34</v>
      </c>
      <c r="E4" s="7" t="n">
        <v>-2128</v>
      </c>
    </row>
    <row r="5" spans="1:5">
      <c r="A5" s="4" t="s">
        <v>66</v>
      </c>
      <c r="B5" s="7" t="n">
        <v>-295796</v>
      </c>
      <c r="C5" s="7" t="n">
        <v>-9948</v>
      </c>
      <c r="D5" s="7" t="n">
        <v>-492825</v>
      </c>
      <c r="E5" s="5" t="n">
        <v>-13210</v>
      </c>
    </row>
    <row r="6" spans="1:5">
      <c r="A6" s="4" t="s">
        <v>67</v>
      </c>
      <c r="B6" s="5" t="n">
        <v>-295796</v>
      </c>
      <c r="C6" s="7" t="n">
        <v>-9948</v>
      </c>
      <c r="D6" s="5" t="n">
        <v>-492825</v>
      </c>
      <c r="E6" s="7" t="n">
        <v>-15338</v>
      </c>
    </row>
    <row r="7" spans="1:5">
      <c r="A7" s="3" t="s">
        <v>68</v>
      </c>
    </row>
    <row r="8" spans="1:5">
      <c r="A8" s="4" t="s">
        <v>69</v>
      </c>
      <c r="B8" s="5" t="n">
        <v>17164</v>
      </c>
      <c r="C8" s="4" t="s">
        <v>34</v>
      </c>
      <c r="D8" s="5" t="n">
        <v>24684</v>
      </c>
      <c r="E8" s="4" t="s">
        <v>34</v>
      </c>
    </row>
    <row r="9" spans="1:5">
      <c r="A9" s="4" t="s">
        <v>70</v>
      </c>
      <c r="B9" s="5" t="n">
        <v>17164</v>
      </c>
      <c r="C9" s="4" t="s">
        <v>34</v>
      </c>
      <c r="D9" s="5" t="n">
        <v>24684</v>
      </c>
      <c r="E9" s="4" t="s">
        <v>34</v>
      </c>
    </row>
    <row r="10" spans="1:5">
      <c r="A10" s="4" t="s">
        <v>71</v>
      </c>
      <c r="B10" s="7" t="n">
        <v>-278632</v>
      </c>
      <c r="C10" s="7" t="n">
        <v>-9948</v>
      </c>
      <c r="D10" s="7" t="n">
        <v>-468141</v>
      </c>
      <c r="E10" s="7" t="n">
        <v>-15338</v>
      </c>
    </row>
    <row r="11" spans="1:5">
      <c r="A11" s="4" t="s">
        <v>72</v>
      </c>
      <c r="B11" s="5" t="n">
        <v>8927331</v>
      </c>
      <c r="C11" s="5" t="n">
        <v>1500000</v>
      </c>
      <c r="D11" s="5" t="n">
        <v>8927331</v>
      </c>
      <c r="E11" s="5" t="n">
        <v>978137</v>
      </c>
    </row>
    <row r="12" spans="1:5">
      <c r="A12" s="4" t="s">
        <v>73</v>
      </c>
      <c r="B12" s="8" t="n">
        <v>-0.03</v>
      </c>
      <c r="C12" s="8" t="n">
        <v>-0.01</v>
      </c>
      <c r="D12" s="8" t="n">
        <v>-0.05</v>
      </c>
      <c r="E12" s="8"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20"/>
  </cols>
  <sheetData>
    <row r="1" spans="1:5">
      <c r="A1" s="1" t="s">
        <v>74</v>
      </c>
      <c r="B1" s="2" t="s">
        <v>75</v>
      </c>
      <c r="C1" s="2" t="s">
        <v>76</v>
      </c>
      <c r="D1" s="2" t="s">
        <v>77</v>
      </c>
      <c r="E1" s="2" t="s">
        <v>78</v>
      </c>
    </row>
    <row r="2" spans="1:5">
      <c r="A2" s="4" t="s">
        <v>79</v>
      </c>
      <c r="B2" s="7" t="n">
        <v>5000009</v>
      </c>
      <c r="C2" s="4" t="s">
        <v>34</v>
      </c>
      <c r="D2" s="7" t="n">
        <v>5246866</v>
      </c>
      <c r="E2" s="7" t="n">
        <v>-246857</v>
      </c>
    </row>
    <row r="3" spans="1:5">
      <c r="A3" s="4" t="s">
        <v>80</v>
      </c>
      <c r="C3" s="5" t="n">
        <v>2539227</v>
      </c>
    </row>
    <row r="4" spans="1:5">
      <c r="A4" s="4" t="s">
        <v>81</v>
      </c>
      <c r="B4" s="5" t="n">
        <v>189506</v>
      </c>
      <c r="C4" s="4" t="s">
        <v>34</v>
      </c>
      <c r="D4" s="5" t="n">
        <v>189506</v>
      </c>
      <c r="E4" s="4" t="s">
        <v>34</v>
      </c>
    </row>
    <row r="5" spans="1:5">
      <c r="A5" s="4" t="s">
        <v>82</v>
      </c>
      <c r="C5" s="5" t="n">
        <v>18579</v>
      </c>
    </row>
    <row r="6" spans="1:5">
      <c r="A6" s="4" t="s">
        <v>83</v>
      </c>
      <c r="B6" s="5" t="n">
        <v>278631</v>
      </c>
      <c r="C6" s="4" t="s">
        <v>34</v>
      </c>
      <c r="D6" s="7" t="n">
        <v>278631</v>
      </c>
      <c r="E6" s="4" t="s">
        <v>34</v>
      </c>
    </row>
    <row r="7" spans="1:5">
      <c r="A7" s="4" t="s">
        <v>84</v>
      </c>
      <c r="C7" s="5" t="n">
        <v>27317</v>
      </c>
    </row>
    <row r="8" spans="1:5">
      <c r="A8" s="4" t="s">
        <v>85</v>
      </c>
      <c r="B8" s="5" t="n">
        <v>-468141</v>
      </c>
      <c r="C8" s="4" t="s">
        <v>34</v>
      </c>
      <c r="D8" s="4" t="s">
        <v>34</v>
      </c>
      <c r="E8" s="7" t="n">
        <v>-468141</v>
      </c>
    </row>
    <row r="9" spans="1:5">
      <c r="A9" s="4" t="s">
        <v>86</v>
      </c>
      <c r="B9" s="7" t="n">
        <v>5000005</v>
      </c>
      <c r="C9" s="4" t="s">
        <v>34</v>
      </c>
      <c r="D9" s="7" t="n">
        <v>5715003</v>
      </c>
      <c r="E9" s="7" t="n">
        <v>-714998</v>
      </c>
    </row>
    <row r="10" spans="1:5">
      <c r="A10" s="4" t="s">
        <v>87</v>
      </c>
      <c r="C10" s="5" t="n">
        <v>25851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88</v>
      </c>
      <c r="B1" s="2" t="s">
        <v>1</v>
      </c>
    </row>
    <row r="2" spans="1:2">
      <c r="B2" s="2" t="s">
        <v>89</v>
      </c>
    </row>
    <row r="3" spans="1:2">
      <c r="A3" s="3" t="s">
        <v>90</v>
      </c>
    </row>
    <row r="4" spans="1:2">
      <c r="A4" s="4" t="s">
        <v>91</v>
      </c>
      <c r="B4" s="5" t="n">
        <v>6369525</v>
      </c>
    </row>
    <row r="5" spans="1:2">
      <c r="A5" s="4" t="s">
        <v>91</v>
      </c>
      <c r="B5" s="5" t="n">
        <v>63422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2</v>
      </c>
      <c r="B1" s="2" t="s">
        <v>1</v>
      </c>
    </row>
    <row r="2" spans="1:3">
      <c r="B2" s="2" t="s">
        <v>2</v>
      </c>
      <c r="C2" s="2" t="s">
        <v>63</v>
      </c>
    </row>
    <row r="3" spans="1:3">
      <c r="A3" s="3" t="s">
        <v>93</v>
      </c>
    </row>
    <row r="4" spans="1:3">
      <c r="A4" s="4" t="s">
        <v>85</v>
      </c>
      <c r="B4" s="7" t="n">
        <v>-468141</v>
      </c>
      <c r="C4" s="7" t="n">
        <v>-15338</v>
      </c>
    </row>
    <row r="5" spans="1:3">
      <c r="A5" s="3" t="s">
        <v>94</v>
      </c>
    </row>
    <row r="6" spans="1:3">
      <c r="A6" s="4" t="s">
        <v>95</v>
      </c>
      <c r="B6" s="5" t="n">
        <v>-24684</v>
      </c>
      <c r="C6" s="4" t="s">
        <v>34</v>
      </c>
    </row>
    <row r="7" spans="1:3">
      <c r="A7" s="3" t="s">
        <v>96</v>
      </c>
    </row>
    <row r="8" spans="1:3">
      <c r="A8" s="4" t="s">
        <v>97</v>
      </c>
      <c r="B8" s="5" t="n">
        <v>-17585</v>
      </c>
      <c r="C8" s="4" t="s">
        <v>34</v>
      </c>
    </row>
    <row r="9" spans="1:3">
      <c r="A9" s="4" t="s">
        <v>98</v>
      </c>
      <c r="B9" s="5" t="n">
        <v>40874</v>
      </c>
      <c r="C9" s="7" t="n">
        <v>2724</v>
      </c>
    </row>
    <row r="10" spans="1:3">
      <c r="A10" s="4" t="s">
        <v>99</v>
      </c>
      <c r="B10" s="5" t="n">
        <v>-469536</v>
      </c>
      <c r="C10" s="7" t="n">
        <v>-12614</v>
      </c>
    </row>
    <row r="11" spans="1:3">
      <c r="A11" s="3" t="s">
        <v>100</v>
      </c>
    </row>
    <row r="12" spans="1:3">
      <c r="A12" s="4" t="s">
        <v>101</v>
      </c>
      <c r="B12" s="5" t="n">
        <v>-139982000</v>
      </c>
      <c r="C12" s="4" t="s">
        <v>34</v>
      </c>
    </row>
    <row r="13" spans="1:3">
      <c r="A13" s="4" t="s">
        <v>102</v>
      </c>
      <c r="B13" s="7" t="n">
        <v>139982000</v>
      </c>
      <c r="C13" s="4" t="s">
        <v>34</v>
      </c>
    </row>
    <row r="14" spans="1:3">
      <c r="A14" s="4" t="s">
        <v>103</v>
      </c>
      <c r="B14" s="4" t="s">
        <v>34</v>
      </c>
      <c r="C14" s="4" t="s">
        <v>34</v>
      </c>
    </row>
    <row r="15" spans="1:3">
      <c r="A15" s="3" t="s">
        <v>104</v>
      </c>
    </row>
    <row r="16" spans="1:3">
      <c r="A16" s="4" t="s">
        <v>105</v>
      </c>
      <c r="B16" s="4" t="s">
        <v>34</v>
      </c>
      <c r="C16" s="7" t="n">
        <v>1450</v>
      </c>
    </row>
    <row r="17" spans="1:3">
      <c r="A17" s="4" t="s">
        <v>106</v>
      </c>
      <c r="B17" s="7" t="n">
        <v>300000</v>
      </c>
      <c r="C17" s="4" t="s">
        <v>34</v>
      </c>
    </row>
    <row r="18" spans="1:3">
      <c r="A18" s="4" t="s">
        <v>107</v>
      </c>
      <c r="B18" s="4" t="s">
        <v>34</v>
      </c>
      <c r="C18" s="7" t="n">
        <v>-199211</v>
      </c>
    </row>
    <row r="19" spans="1:3">
      <c r="A19" s="4" t="s">
        <v>108</v>
      </c>
      <c r="B19" s="7" t="n">
        <v>0</v>
      </c>
      <c r="C19" s="5" t="n">
        <v>2545</v>
      </c>
    </row>
    <row r="20" spans="1:3">
      <c r="A20" s="4" t="s">
        <v>109</v>
      </c>
      <c r="B20" s="7" t="n">
        <v>0</v>
      </c>
      <c r="C20" s="5" t="n">
        <v>16664</v>
      </c>
    </row>
    <row r="21" spans="1:3">
      <c r="A21" s="4" t="s">
        <v>110</v>
      </c>
      <c r="B21" s="4" t="s">
        <v>34</v>
      </c>
      <c r="C21" s="5" t="n">
        <v>196224</v>
      </c>
    </row>
    <row r="22" spans="1:3">
      <c r="A22" s="4" t="s">
        <v>111</v>
      </c>
      <c r="B22" s="7" t="n">
        <v>300000</v>
      </c>
      <c r="C22" s="5" t="n">
        <v>17672</v>
      </c>
    </row>
    <row r="23" spans="1:3">
      <c r="A23" s="4" t="s">
        <v>112</v>
      </c>
      <c r="B23" s="5" t="n">
        <v>-169536</v>
      </c>
      <c r="C23" s="7" t="n">
        <v>5058</v>
      </c>
    </row>
    <row r="24" spans="1:3">
      <c r="A24" s="4" t="s">
        <v>113</v>
      </c>
      <c r="B24" s="5" t="n">
        <v>224629</v>
      </c>
      <c r="C24" s="4" t="s">
        <v>34</v>
      </c>
    </row>
    <row r="25" spans="1:3">
      <c r="A25" s="4" t="s">
        <v>114</v>
      </c>
      <c r="B25" s="7" t="n">
        <v>55093</v>
      </c>
      <c r="C25" s="7" t="n">
        <v>5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 of Changes </vt:lpstr>
      <vt:lpstr>Condensed Statement of Changes6</vt:lpstr>
      <vt:lpstr>Condensed Statements of Cash Fl</vt:lpstr>
      <vt:lpstr>Organization and Business Opera</vt:lpstr>
      <vt:lpstr>Significant Accounting Policies</vt:lpstr>
      <vt:lpstr>Public Offering</vt:lpstr>
      <vt:lpstr>Related Party Transactions</vt:lpstr>
      <vt:lpstr>Cash and Investment held in Tru</vt:lpstr>
      <vt:lpstr>Commitments and Contingencies</vt:lpstr>
      <vt:lpstr>Stockholder's Equity</vt:lpstr>
      <vt:lpstr>Significant Accounting Polici15</vt:lpstr>
      <vt:lpstr>Significant Accounting Polici16</vt:lpstr>
      <vt:lpstr>Cash and Investment held in T17</vt:lpstr>
      <vt:lpstr>Organization and Business Ope18</vt:lpstr>
      <vt:lpstr>Significant Accounting Polici19</vt:lpstr>
      <vt:lpstr>Significant Accounting Polici20</vt:lpstr>
      <vt:lpstr>Public Offering (Details)</vt:lpstr>
      <vt:lpstr>Related Party Transactions (Det</vt:lpstr>
      <vt:lpstr>Cash and Investment held in T23</vt:lpstr>
      <vt:lpstr>Cash and Investment held in T24</vt:lpstr>
      <vt:lpstr>Commitments and Contingencies (</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3:23Z</dcterms:created>
  <dcterms:modified xmlns:dcterms="http://purl.org/dc/terms/" xmlns:xsi="http://www.w3.org/2001/XMLSchema-instance" xsi:type="dcterms:W3CDTF">2015-11-06T17:13:23Z</dcterms:modified>
  <dc:title xmlns:dc="http://purl.org/dc/elements/1.1/">Untitled</dc:title>
  <dc:description xmlns:dc="http://purl.org/dc/elements/1.1/"/>
  <dc:subject xmlns:dc="http://purl.org/dc/elements/1.1/"/>
  <cp:keywords/>
  <cp:category/>
</cp:coreProperties>
</file>